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Organization and Principal Acti" sheetId="7" state="visible" r:id="rId7"/>
    <sheet xmlns:r="http://schemas.openxmlformats.org/officeDocument/2006/relationships" name="Summary of Principal Accounting" sheetId="8" state="visible" r:id="rId8"/>
    <sheet xmlns:r="http://schemas.openxmlformats.org/officeDocument/2006/relationships" name="Business Combination" sheetId="9" state="visible" r:id="rId9"/>
    <sheet xmlns:r="http://schemas.openxmlformats.org/officeDocument/2006/relationships" name="Accounts Receivable, net" sheetId="10" state="visible" r:id="rId10"/>
    <sheet xmlns:r="http://schemas.openxmlformats.org/officeDocument/2006/relationships" name="Advances to Suppliers, net"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Investments" sheetId="16" state="visible" r:id="rId16"/>
    <sheet xmlns:r="http://schemas.openxmlformats.org/officeDocument/2006/relationships" name="Accrued Expenses and Other Curr" sheetId="17" state="visible" r:id="rId17"/>
    <sheet xmlns:r="http://schemas.openxmlformats.org/officeDocument/2006/relationships" name="Income Tax" sheetId="18" state="visible" r:id="rId18"/>
    <sheet xmlns:r="http://schemas.openxmlformats.org/officeDocument/2006/relationships" name="Net Loss per Share" sheetId="19" state="visible" r:id="rId19"/>
    <sheet xmlns:r="http://schemas.openxmlformats.org/officeDocument/2006/relationships" name="Non-controlling Interes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Mainland China Contribution Pla" sheetId="24" state="visible" r:id="rId24"/>
    <sheet xmlns:r="http://schemas.openxmlformats.org/officeDocument/2006/relationships" name="Restricted Net Assets" sheetId="25" state="visible" r:id="rId25"/>
    <sheet xmlns:r="http://schemas.openxmlformats.org/officeDocument/2006/relationships" name="Subsequent Events" sheetId="26" state="visible" r:id="rId26"/>
    <sheet xmlns:r="http://schemas.openxmlformats.org/officeDocument/2006/relationships" name="ADDITIONAL FINANCIAL INFORMATIO" sheetId="27" state="visible" r:id="rId27"/>
    <sheet xmlns:r="http://schemas.openxmlformats.org/officeDocument/2006/relationships" name="Summary of Principal Accounti_2" sheetId="28" state="visible" r:id="rId28"/>
    <sheet xmlns:r="http://schemas.openxmlformats.org/officeDocument/2006/relationships" name="Organization and Principal Ac_2" sheetId="29" state="visible" r:id="rId29"/>
    <sheet xmlns:r="http://schemas.openxmlformats.org/officeDocument/2006/relationships" name="Summary of Principal Accounti_3" sheetId="30" state="visible" r:id="rId30"/>
    <sheet xmlns:r="http://schemas.openxmlformats.org/officeDocument/2006/relationships" name="Business Combination (Tables)" sheetId="31" state="visible" r:id="rId31"/>
    <sheet xmlns:r="http://schemas.openxmlformats.org/officeDocument/2006/relationships" name="Accounts Receivable, net (Table" sheetId="32" state="visible" r:id="rId32"/>
    <sheet xmlns:r="http://schemas.openxmlformats.org/officeDocument/2006/relationships" name="Advances to Suppliers, net (Tab" sheetId="33" state="visible" r:id="rId33"/>
    <sheet xmlns:r="http://schemas.openxmlformats.org/officeDocument/2006/relationships" name="Prepaid Expenses and Other Cu_2"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Accrued Expenses and Other Cu_2" sheetId="38" state="visible" r:id="rId38"/>
    <sheet xmlns:r="http://schemas.openxmlformats.org/officeDocument/2006/relationships" name="Income Tax (Tables)" sheetId="39" state="visible" r:id="rId39"/>
    <sheet xmlns:r="http://schemas.openxmlformats.org/officeDocument/2006/relationships" name="Net Loss per Share (Tables)" sheetId="40" state="visible" r:id="rId40"/>
    <sheet xmlns:r="http://schemas.openxmlformats.org/officeDocument/2006/relationships" name="Non-controlling Interest (Table"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ADDITIONAL FINANCIAL INFORMAT_2"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Summary of Principal Accounti_4" sheetId="48" state="visible" r:id="rId48"/>
    <sheet xmlns:r="http://schemas.openxmlformats.org/officeDocument/2006/relationships" name="Summary of Principal Accounti_5" sheetId="49" state="visible" r:id="rId49"/>
    <sheet xmlns:r="http://schemas.openxmlformats.org/officeDocument/2006/relationships" name="Summary of Principal Accounti_6" sheetId="50" state="visible" r:id="rId50"/>
    <sheet xmlns:r="http://schemas.openxmlformats.org/officeDocument/2006/relationships" name="Summary of Principal Accounti_7" sheetId="51" state="visible" r:id="rId51"/>
    <sheet xmlns:r="http://schemas.openxmlformats.org/officeDocument/2006/relationships" name="Summary of Principal Accounti_8" sheetId="52" state="visible" r:id="rId52"/>
    <sheet xmlns:r="http://schemas.openxmlformats.org/officeDocument/2006/relationships" name="Summary of Principal Accounti_9" sheetId="53" state="visible" r:id="rId53"/>
    <sheet xmlns:r="http://schemas.openxmlformats.org/officeDocument/2006/relationships" name="Summary of Principal Account_10" sheetId="54" state="visible" r:id="rId54"/>
    <sheet xmlns:r="http://schemas.openxmlformats.org/officeDocument/2006/relationships" name="Summary of Principal Account_11" sheetId="55" state="visible" r:id="rId55"/>
    <sheet xmlns:r="http://schemas.openxmlformats.org/officeDocument/2006/relationships" name="Business Combination (Details)" sheetId="56" state="visible" r:id="rId56"/>
    <sheet xmlns:r="http://schemas.openxmlformats.org/officeDocument/2006/relationships" name="Accounts Receivable, net (Detai" sheetId="57" state="visible" r:id="rId57"/>
    <sheet xmlns:r="http://schemas.openxmlformats.org/officeDocument/2006/relationships" name="Advances to Suppliers, net (Det" sheetId="58" state="visible" r:id="rId58"/>
    <sheet xmlns:r="http://schemas.openxmlformats.org/officeDocument/2006/relationships" name="Prepaid Expenses and Other Cu_3" sheetId="59" state="visible" r:id="rId59"/>
    <sheet xmlns:r="http://schemas.openxmlformats.org/officeDocument/2006/relationships" name="Inventories (Details)" sheetId="60" state="visible" r:id="rId60"/>
    <sheet xmlns:r="http://schemas.openxmlformats.org/officeDocument/2006/relationships" name="Property and Equipment, net (De" sheetId="61" state="visible" r:id="rId61"/>
    <sheet xmlns:r="http://schemas.openxmlformats.org/officeDocument/2006/relationships" name="Property and Equipment, net - F" sheetId="62" state="visible" r:id="rId62"/>
    <sheet xmlns:r="http://schemas.openxmlformats.org/officeDocument/2006/relationships" name="Intangible Assets, net (Details" sheetId="63" state="visible" r:id="rId63"/>
    <sheet xmlns:r="http://schemas.openxmlformats.org/officeDocument/2006/relationships" name="Intangible Assets, net - Other " sheetId="64" state="visible" r:id="rId64"/>
    <sheet xmlns:r="http://schemas.openxmlformats.org/officeDocument/2006/relationships" name="Long-term Investments (Details)" sheetId="65" state="visible" r:id="rId65"/>
    <sheet xmlns:r="http://schemas.openxmlformats.org/officeDocument/2006/relationships" name="Accrued Expenses and Other Cu_3" sheetId="66" state="visible" r:id="rId66"/>
    <sheet xmlns:r="http://schemas.openxmlformats.org/officeDocument/2006/relationships" name="Income Tax - Deferred income ta" sheetId="67" state="visible" r:id="rId67"/>
    <sheet xmlns:r="http://schemas.openxmlformats.org/officeDocument/2006/relationships" name="Income Tax - Tax loss carry for" sheetId="68" state="visible" r:id="rId68"/>
    <sheet xmlns:r="http://schemas.openxmlformats.org/officeDocument/2006/relationships" name="Income Tax - Movement of valuat" sheetId="69" state="visible" r:id="rId69"/>
    <sheet xmlns:r="http://schemas.openxmlformats.org/officeDocument/2006/relationships" name="Income Tax - Reconciliations of" sheetId="70" state="visible" r:id="rId70"/>
    <sheet xmlns:r="http://schemas.openxmlformats.org/officeDocument/2006/relationships" name="Net Loss per Share (Details)" sheetId="71" state="visible" r:id="rId71"/>
    <sheet xmlns:r="http://schemas.openxmlformats.org/officeDocument/2006/relationships" name="Non-controlling Interest (Detai" sheetId="72" state="visible" r:id="rId72"/>
    <sheet xmlns:r="http://schemas.openxmlformats.org/officeDocument/2006/relationships" name="Related Party Transactions (Det" sheetId="73" state="visible" r:id="rId73"/>
    <sheet xmlns:r="http://schemas.openxmlformats.org/officeDocument/2006/relationships" name="Commitments and Contingencies_2" sheetId="74" state="visible" r:id="rId74"/>
    <sheet xmlns:r="http://schemas.openxmlformats.org/officeDocument/2006/relationships" name="Segment Information (Details)" sheetId="75" state="visible" r:id="rId75"/>
    <sheet xmlns:r="http://schemas.openxmlformats.org/officeDocument/2006/relationships" name="Mainland China Contribution P_2" sheetId="76" state="visible" r:id="rId76"/>
    <sheet xmlns:r="http://schemas.openxmlformats.org/officeDocument/2006/relationships" name="Restricted Net Assets (Details)" sheetId="77" state="visible" r:id="rId77"/>
    <sheet xmlns:r="http://schemas.openxmlformats.org/officeDocument/2006/relationships" name="Subsequent Events (Details)" sheetId="78" state="visible" r:id="rId78"/>
    <sheet xmlns:r="http://schemas.openxmlformats.org/officeDocument/2006/relationships" name="ADDITIONAL FINANCIAL INFORMAT_3" sheetId="79" state="visible" r:id="rId79"/>
    <sheet xmlns:r="http://schemas.openxmlformats.org/officeDocument/2006/relationships" name="ADDITIONAL FINANCIAL INFORMAT_4" sheetId="80" state="visible" r:id="rId80"/>
    <sheet xmlns:r="http://schemas.openxmlformats.org/officeDocument/2006/relationships" name="ADDITIONAL FINANCIAL INFORMAT_5" sheetId="81" state="visible" r:id="rId81"/>
    <sheet xmlns:r="http://schemas.openxmlformats.org/officeDocument/2006/relationships" name="ADDITIONAL FINANCIAL INFORMAT_6" sheetId="82" state="visible" r:id="rId82"/>
  </sheets>
  <definedNames/>
  <calcPr calcId="124519" fullCalcOnLoad="1"/>
</workbook>
</file>

<file path=xl/sharedStrings.xml><?xml version="1.0" encoding="utf-8"?>
<sst xmlns="http://schemas.openxmlformats.org/spreadsheetml/2006/main" uniqueCount="636">
  <si>
    <t>Document and Entity Information</t>
  </si>
  <si>
    <t>12 Months Ended</t>
  </si>
  <si>
    <t>Mar. 31, 2019shares</t>
  </si>
  <si>
    <t>Entity Registrant Name</t>
  </si>
  <si>
    <t>Ruhnn Holding Ltd</t>
  </si>
  <si>
    <t>Entity Central Index Key</t>
  </si>
  <si>
    <t>0001753268</t>
  </si>
  <si>
    <t>Entity Current Reporting Status</t>
  </si>
  <si>
    <t>Yes</t>
  </si>
  <si>
    <t>Entity Filer Category</t>
  </si>
  <si>
    <t>Non-accelerated Filer</t>
  </si>
  <si>
    <t>Current Fiscal Year End Date</t>
  </si>
  <si>
    <t>--03-31</t>
  </si>
  <si>
    <t>Entity Well Known Seasoned Issuer</t>
  </si>
  <si>
    <t>No</t>
  </si>
  <si>
    <t>Entity Voluntary Filers</t>
  </si>
  <si>
    <t>Entity Common Stock, Shares Outstanding</t>
  </si>
  <si>
    <t>Document Type</t>
  </si>
  <si>
    <t>20-F</t>
  </si>
  <si>
    <t>Document Period End Date</t>
  </si>
  <si>
    <t>Mar. 31,
		2019</t>
  </si>
  <si>
    <t>Amendment Flag</t>
  </si>
  <si>
    <t>false</t>
  </si>
  <si>
    <t>Document Fiscal Year Focus</t>
  </si>
  <si>
    <t>2019</t>
  </si>
  <si>
    <t>Document Fiscal Period Focus</t>
  </si>
  <si>
    <t>FY</t>
  </si>
  <si>
    <t>Entity Shell Company</t>
  </si>
  <si>
    <t>Entity Emerging Growth Company</t>
  </si>
  <si>
    <t>true</t>
  </si>
  <si>
    <t>Entity Ex Transition Period</t>
  </si>
  <si>
    <t>Document Annual Report</t>
  </si>
  <si>
    <t>Document Transition Report</t>
  </si>
  <si>
    <t>Document Shell Company Report</t>
  </si>
  <si>
    <t>COMBINED AND CONSOLIDATED BALANCE SHEETS</t>
  </si>
  <si>
    <t>Mar. 31, 2019USD ($)</t>
  </si>
  <si>
    <t>Mar. 31, 2019CNY (¥)</t>
  </si>
  <si>
    <t>Mar. 31, 2018CNY (¥)</t>
  </si>
  <si>
    <t>Current assets:</t>
  </si>
  <si>
    <t>Cash and cash equivalents</t>
  </si>
  <si>
    <t>Restricted cash</t>
  </si>
  <si>
    <t>Accounts receivable, net of allowance for doubtful accounts of RMB294,242 and RMB460,428 as of March 31, 2018 and 2019, respectively</t>
  </si>
  <si>
    <t>Inventories</t>
  </si>
  <si>
    <t>Advances to suppliers, net of allowance for doubtful accounts of RMB26,317,009 and nil as of March 31, 2018 and 2019, respectively</t>
  </si>
  <si>
    <t>Prepaid expenses and other current assets</t>
  </si>
  <si>
    <t>Amounts due from related parties</t>
  </si>
  <si>
    <t>Total current assets</t>
  </si>
  <si>
    <t>Property and equipment, net</t>
  </si>
  <si>
    <t>Intangible assets, net</t>
  </si>
  <si>
    <t>Goodwill</t>
  </si>
  <si>
    <t>Long-term investments</t>
  </si>
  <si>
    <t>Other non-current assets</t>
  </si>
  <si>
    <t>TOTAL ASSETS</t>
  </si>
  <si>
    <t>Current liabilities :</t>
  </si>
  <si>
    <t>Accounts payable</t>
  </si>
  <si>
    <t>Notes payable</t>
  </si>
  <si>
    <t>Accrued salary and benefits</t>
  </si>
  <si>
    <t>Accrued expenses and other current liabilities</t>
  </si>
  <si>
    <t>Amounts due to related parties</t>
  </si>
  <si>
    <t>Dividend payable</t>
  </si>
  <si>
    <t>Income tax payable</t>
  </si>
  <si>
    <t>Total current liabilities</t>
  </si>
  <si>
    <t>Non-current liabilities :</t>
  </si>
  <si>
    <t>Long-term Deposits</t>
  </si>
  <si>
    <t>Obligation under capital lease</t>
  </si>
  <si>
    <t>Total liabilities</t>
  </si>
  <si>
    <t>Commitments and contingencies (Note 16)</t>
  </si>
  <si>
    <t xml:space="preserve"> </t>
  </si>
  <si>
    <t>Shareholders' deficit:</t>
  </si>
  <si>
    <t>Ordinary shares (US$0.000000001 par value; nil and 1,000,000,000 shares authorized, nil and 363,572,659 shares issued and outstanding as of March 31, 2018 and 2019)</t>
  </si>
  <si>
    <t>Additional paid in capital</t>
  </si>
  <si>
    <t>Subscription receivable</t>
  </si>
  <si>
    <t>Accumulated deficit</t>
  </si>
  <si>
    <t>Total Ruhnn Holding Limited shareholders' deficit</t>
  </si>
  <si>
    <t>Non-controlling interest</t>
  </si>
  <si>
    <t>Total shareholders' deficit</t>
  </si>
  <si>
    <t>TOTAL LIABILITIES AND SHAREHOLDERS' DEFICIT</t>
  </si>
  <si>
    <t>COMBINED AND CONSOLIDATED BALANCE SHEETS (Parenthetical)</t>
  </si>
  <si>
    <t>Mar. 31, 2019$ / shares</t>
  </si>
  <si>
    <t>Mar. 31, 2019CNY (¥)shares</t>
  </si>
  <si>
    <t>May 11, 2018$ / sharesshares</t>
  </si>
  <si>
    <t>Mar. 31, 2018CNY (¥)shares</t>
  </si>
  <si>
    <t>Mar. 31, 2017CNY (¥)</t>
  </si>
  <si>
    <t>Allowance for doubtful accounts | ¥</t>
  </si>
  <si>
    <t>Allowance for doubtful accounts, advances to suppliers | ¥</t>
  </si>
  <si>
    <t>Ordinary shares, par value (in dollars per share) | $ / shares</t>
  </si>
  <si>
    <t>Ordinary shares, share authorized (in shares)</t>
  </si>
  <si>
    <t>Ordinary shares, issued (in shares)</t>
  </si>
  <si>
    <t>Ordinary shares, outstanding (in shares)</t>
  </si>
  <si>
    <t>COMBINED AND CONSOLIDATED STATEMENTS OF COMPREHENSIVE LOSS</t>
  </si>
  <si>
    <t>Mar. 31, 2019USD ($)$ / sharesshares</t>
  </si>
  <si>
    <t>Mar. 31, 2019CNY (¥)¥ / sharesshares</t>
  </si>
  <si>
    <t>Mar. 31, 2018CNY (¥)¥ / sharesshares</t>
  </si>
  <si>
    <t>Mar. 31, 2017CNY (¥)¥ / sharesshares</t>
  </si>
  <si>
    <t>Net revenues</t>
  </si>
  <si>
    <t>Total net revenues</t>
  </si>
  <si>
    <t>Cost of revenues</t>
  </si>
  <si>
    <t>Total cost of revenues</t>
  </si>
  <si>
    <t>Gross profit</t>
  </si>
  <si>
    <t>Operating expenses:</t>
  </si>
  <si>
    <t>Fulfillment</t>
  </si>
  <si>
    <t>Sales and marketing</t>
  </si>
  <si>
    <t>General and administrative</t>
  </si>
  <si>
    <t>Other operating (loss) income, net</t>
  </si>
  <si>
    <t>Loss from operations</t>
  </si>
  <si>
    <t>Interest income</t>
  </si>
  <si>
    <t>Interest expense</t>
  </si>
  <si>
    <t>Foreign exchange gain (loss)</t>
  </si>
  <si>
    <t>Gains from deemed sales of equity investment (Note 10)</t>
  </si>
  <si>
    <t>Loss before income taxes</t>
  </si>
  <si>
    <t>Income tax expense</t>
  </si>
  <si>
    <t>Share of loss in equity method investments</t>
  </si>
  <si>
    <t>Net loss</t>
  </si>
  <si>
    <t>Less: net (income) loss attributable to non-controlling interest</t>
  </si>
  <si>
    <t>Net loss attributable to Ruhnn Holding Limited</t>
  </si>
  <si>
    <t>Net loss per ordinary share:</t>
  </si>
  <si>
    <t>Basic and diluted | (per share)</t>
  </si>
  <si>
    <t>Weighted average shares used in calculating net loss per ordinary share:</t>
  </si>
  <si>
    <t>Basic and diluted</t>
  </si>
  <si>
    <t>Comprehensive loss</t>
  </si>
  <si>
    <t>Product sales</t>
  </si>
  <si>
    <t>Services</t>
  </si>
  <si>
    <t>COMBINED AND CONSOLIDATED STATEMENTS OF SHAREHOLDERS' DEFICIT</t>
  </si>
  <si>
    <t>Ordinary sharesUSD ($)shares</t>
  </si>
  <si>
    <t>Ordinary sharesCNY (¥)shares</t>
  </si>
  <si>
    <t>Additional paid capitalUSD ($)</t>
  </si>
  <si>
    <t>Additional paid capitalCNY (¥)</t>
  </si>
  <si>
    <t>Subscription receivableUSD ($)</t>
  </si>
  <si>
    <t>Subscription receivableCNY (¥)</t>
  </si>
  <si>
    <t>Accumulated deficitUSD ($)</t>
  </si>
  <si>
    <t>Accumulated deficitCNY (¥)</t>
  </si>
  <si>
    <t>Total Ruhnn Holding Limited shareholders' deficitUSD ($)</t>
  </si>
  <si>
    <t>Total Ruhnn Holding Limited shareholders' deficitCNY (¥)</t>
  </si>
  <si>
    <t>Non-controlling interestUSD ($)</t>
  </si>
  <si>
    <t>Non-controlling interestCNY (¥)</t>
  </si>
  <si>
    <t>USD ($)shares</t>
  </si>
  <si>
    <t>CNY (¥)shares</t>
  </si>
  <si>
    <t>Balance at the beginning of the year at Mar. 31, 2016</t>
  </si>
  <si>
    <t>Balance at the beginning of the year (in shares) at Mar. 31, 2016 | shares</t>
  </si>
  <si>
    <t>Capital contribution from Hangzhou Ruhnn</t>
  </si>
  <si>
    <t>Net (loss) income</t>
  </si>
  <si>
    <t>Dividend paid to non-controlling interest holders</t>
  </si>
  <si>
    <t>Capital contribution from non-controlling interest holders</t>
  </si>
  <si>
    <t>Balance at the end of the year at Mar. 31, 2017</t>
  </si>
  <si>
    <t>Acquisition of non-controlling interest of the Group's subsidiaries</t>
  </si>
  <si>
    <t>Balance at the end of the year at Mar. 31, 2018</t>
  </si>
  <si>
    <t>Balance at the end of the year (in shares) at Mar. 31, 2018 | shares</t>
  </si>
  <si>
    <t>Issuance of ordinary shares in connection with Equity Restructuring</t>
  </si>
  <si>
    <t>Issuance of ordinary shares in connection with Equity Restructuring (shares) | shares</t>
  </si>
  <si>
    <t>Acquisition of non-controlling interest of the Group's subsidiary(Note 14)</t>
  </si>
  <si>
    <t>Acquisition of non-controlling interest of the Group's subsidiary(Note 14) (in shares) | shares</t>
  </si>
  <si>
    <t>Transaction costs relating to capital investment (Note a)</t>
  </si>
  <si>
    <t>Balance at the end of the year at Mar. 31, 2019</t>
  </si>
  <si>
    <t>Balance at the end of the year (in shares) at Mar. 31, 2019 | shares</t>
  </si>
  <si>
    <t>COMBINED AND CONSOLIDATED STATEMENTS OF CASH FLOWS</t>
  </si>
  <si>
    <t>Cash flows from operating activities:</t>
  </si>
  <si>
    <t>Adjustments to reconcile net loss to net cash used in operating activities:</t>
  </si>
  <si>
    <t>Depreciation and amortization</t>
  </si>
  <si>
    <t>Provision (reversal) for allowance for doubtful accounts</t>
  </si>
  <si>
    <t>Inventory write-down</t>
  </si>
  <si>
    <t>Loss on disposal of property, plant and equipment</t>
  </si>
  <si>
    <t>Gains from deemed sale of equity investment</t>
  </si>
  <si>
    <t>Changes in assets and liabilities:</t>
  </si>
  <si>
    <t>Accounts receivable</t>
  </si>
  <si>
    <t>Advances to suppliers</t>
  </si>
  <si>
    <t>Amount due to related parties</t>
  </si>
  <si>
    <t>Income tax payables</t>
  </si>
  <si>
    <t>Long-term deposits</t>
  </si>
  <si>
    <t>Net cash used in operating activities</t>
  </si>
  <si>
    <t>Cash flows from investing activities:</t>
  </si>
  <si>
    <t>Purchases of long term investments</t>
  </si>
  <si>
    <t>Purchases of property and equipment</t>
  </si>
  <si>
    <t>Proceeds from disposal of property and equipment</t>
  </si>
  <si>
    <t>Cash received in business acquisition, net of cash paid</t>
  </si>
  <si>
    <t>Net cash used in investing activities</t>
  </si>
  <si>
    <t>Cash flows from financing activities:</t>
  </si>
  <si>
    <t>Proceeds from issuance of ordinary shares</t>
  </si>
  <si>
    <t>Transaction cost in relation to capital contribution</t>
  </si>
  <si>
    <t>Cash paid for acquisition of non-controlling interest</t>
  </si>
  <si>
    <t>Proceed from short-term borrowing</t>
  </si>
  <si>
    <t>Repayment of short-term borrowing</t>
  </si>
  <si>
    <t>Payment of note payable assumed in the acquisition</t>
  </si>
  <si>
    <t>Dividend paid to non-controlling interest holder</t>
  </si>
  <si>
    <t>Advances from related party</t>
  </si>
  <si>
    <t>Net cash provided by financing activities</t>
  </si>
  <si>
    <t>Net increase in cash and cash equivalents, and restricted cash</t>
  </si>
  <si>
    <t>Cash and cash equivalents and restricted cash at beginning of year</t>
  </si>
  <si>
    <t>Cash and cash equivalents and restricted cash at end of year</t>
  </si>
  <si>
    <t>Reconciliation in amounts on combined and consolidated balance sheets:</t>
  </si>
  <si>
    <t>Total cash and cash equivalents and restricted cash</t>
  </si>
  <si>
    <t>Supplemental disclosure of cash flow information:</t>
  </si>
  <si>
    <t>Income taxes paid</t>
  </si>
  <si>
    <t>Interest paid</t>
  </si>
  <si>
    <t>Supplemental disclosures of non-cash investing and financing activities:</t>
  </si>
  <si>
    <t>Liabilities assumed in the acquisition (Note 3)</t>
  </si>
  <si>
    <t>Acquisition of exclusive cooperation rights via issuance of ordinary shares (Note 9)</t>
  </si>
  <si>
    <t>Acquisition of non-controlling interest via issuance of ordinary shares (Note 14)</t>
  </si>
  <si>
    <t>Capital contribution from Hangzhou Ruhnn in connection with the forgiveness of related party payable (Note 15)</t>
  </si>
  <si>
    <t>Capital lease obligation incurred in connection with leased equipment under capital lease (Note 8)</t>
  </si>
  <si>
    <t>Organization and Principal Activities</t>
  </si>
  <si>
    <t>Mar. 31, 2019</t>
  </si>
  <si>
    <t>1. Organization and Principal Activities
Ruhnn Holding Limited (the "Company" or "Ruhnn Holding") was incorporated in the Cayman Islands on May 11, 2018. The Company, its subsidiaries, its consolidated variable interest entity ("VIE") and its VIE’s subsidiaries (collectively referred to as the "Group") principally operates key opinion leader ("KOL") cultivation and incubation platforms and generates revenue mainly through online sales of consumer products to followers of the KOL through their various social networks. KOLs are individuals who have the power to engage and impact people within a specific community or field, such as fashion, culture, entertainment, gaming, etc. and have the ability to impact the purchasing decision of its followers.
The Company’s significant subsidiaries, VIE and subsidiaries of the VIE are as follows:
Place of
Percentage of
Date of
incorporation/
legal/beneficial
establishment
establishment
Ownership
Subsidiary:
Hangzhou Yihan Information Technology Co., Ltd. ("WFOE")
September 17, 2018
PRC
100
%
VIE
Hangzhou Hanyi E-commerce Co. Ltd. ("Hanyi E-Commerce")
March 24, 2016
PRC
100
%
Subsidiaries of VIE
Hangzhou Ruhan Supply-chain Management Co. Ltd ("Gonginglian")
April 25, 2016
PRC
100
%
Hangzhou Dayi E-commerce Co. Ltd ("Hangzhou Dayi")
April 27, 2016
PRC
100
%
Ruhnn (HongKong) Limited
June 3, 2016
HONG KONG
100
%
Shanghai Yitong E-commerce Co. Ltd ("Yitong")
August 1, 2016
PRC
100
%
Ruhnn Culture Communication Co., Ltd. ("Culture")
April 25, 2016
PRC
100
%
History of the Group and Equity Restructuring
The Group’s history began in March 2016 with the commencement of operations in Hangzhou Hanyi E-Commerce Co., Ltd. ("Hanyi E-Commerce") and its subsidiaries. Hanyi E-Commerce was established by Hangzhou Ruhnn Holdings Co., Ltd. ("Hangzhou Ruhnn") which was owned by three individuals ("Founding Shareholders") and several institutional investors.
Starting May 2018, the Founding Shareholders and all of the institutional investors undertook a series of equity transitions to re-domicile the Group’s business from the People’s Republic of China ("PRC") to the Cayman Islands ("Equity Restructuring"). The main purpose of the Equity Restructuring was to establish a Cayman holding company for its existing business in the PRC for the preparation of its overseas initial public offering ("IPO"). The Equity Restructuring was executed in the following steps:
1.
On May 11, 2018, Ruhnn Holding Limited ("Ruhnn Holding") was incorporated in the Cayman Islands as the listing vehicle for the Group’s IPO. As of the incorporation date, the total authorized share capital was 100 ordinary shares with a par value of US$0.01 and the total issued and outstanding shares was 100.
2.
On October 4, 2018, the Founding Shareholders and the institutional investors subscribed for 319,406,660 shares of Ruhnn Holding for a subscription amount of RMB558,995,348. Upon the issuance of ordinary shares, the equity structure of the Company was substantially identical to that of Hangzhou Ruhnn.
3.
As part of the Equity Restructuring, in order to facilitate the payments of the subscription receivable of RMB558,995,348 to Ruhnn Holding as noted in step 2, Hangzhou Ruhnn agreed to return its capital to the institutional investors in the amount of their original investments in Hangzhou Ruhnn while these investors agreed to pay U.S. dollar equivalent of such amounts to Ruhnn Holding as subscription price for the ordinary shares issued to them. As of March 31, 2018 and March 31, 2019, Hanyi E-commerce had amounts due to Hangzhou Ruhnn of RMB354,856,080 and RMB559,868,888, respectively. It is contemplated that Hanyi E-Commerce will repay in installments these amounts due to Hangzhou Ruhnn, Hangzhou Ruhnn will use these funds to return its capital to the investors and the investors will consequently pay the subscription price of shares to Ruhnn Holding. The restructuring agreements require Hangzhou Ruhnn to complete the return of their original investment and the investors to pay the subscription price to Ruhnn Holding no later than three months after the completion of the IPO.
4.
On October 4, 2018, Hangzhou Ruhnn transferred 1% of its equity interest in Hanyi E-Commerce to one of the Founding Shareholders and the remaining 99% equity interest to Hangzhou Xinghui Corporate Management Consulting Co., Ltd., an entity that was wholly owned by the same Founding Shareholder for the purposes of creating new nominee shareholders for the variable interest entity ("VIE") arrangements. Ruhnn Holding is deemed a foreign legal person under PRC law and accordingly subsidiaries owned by Ruhnn Holding are not eligible to obtain necessary licenses and permits in the industries that are currently subject to foreign investment restrictions or prohibitions in the PRC. Due to these restrictions, Ruhnn Holding through its wholly owned subsidiary in the PRC, Hangzhou Yihan Information Technology Co., Ltd. ("WFOE") entered into a series of contractual arrangements, with Hanyi E-Commerce and its new nominee shareholders on October 4, 2018 to give Ruhnn Holding effective control over Hanyi E-Commerce and transfer all of the economic benefits to Ruhnn Holding. Pursuant to these VIE arrangements, Hanyi E-Commerce was established as a consolidated VIE of the Group.
Upon the completion of the Equity Restructuring, the shareholders’ rights and obligations remained the same, and the Group recognized the net assets of Hanyi E-Commerce on a historical cost basis with no change in basis in the accompanying combined and consolidated financial statements. The Group’s per share information including the basic and diluted loss per share have been presented retrospectively as of the beginning of the earliest period presented on the combined and consolidated financial statements.
On April 3, 2019, the Company completed its initial public offering of 10 million American Depositary Shares (“ADS”) on the Nasdaq Global Select Market, with a price of US$12.5 per ADS and total offering size of US$125.0 million (RMB 838.9 million). The Company received net proceeds of approximately US$116.3 million (RMB 780.5 million), after deduction of underwriting discounts and commissions for the IPO.
As of July 18, 2019, Hanyi E-Commerce fully repaid the amount due to Hangzhou Ruhnn as noted in step 3 above and the institutional investors has paid their subscription receivable of RMB558,995,348 to the Company in full.</t>
  </si>
  <si>
    <t>Summary of Principal Accounting Policies</t>
  </si>
  <si>
    <t>2. Summary of Principal Accounting Policies
(a) Basis of Presentation
The accompanying combined and consolidated financial statements of the Group have been prepared in accordance with accounting principles generally accepted in the United States of America ("US GAAP").
(b) Principles of Consolidation
The financial statements presented herein represent the combined and consolidated financial statements of Ruhnn Holding Limited, its subsidiaries, Hanyi E-Commerce ("VIE") and VIE's subsidiaries.
Applicable PRC laws and regulations currently limit foreign ownership of companies that provide internet content distribution services. The Company is deemed a foreign legal person under PRC laws and accordingly subsidiaries owned by the Company are not eligible to engage in provisions of internet content or online services. To provide the Group effective control over the VIE and receive substantially all of the economic benefits of the VIE, the Company’s wholly owned subsidiary, WFOE entered into a series of contractual arrangements, described below, with the VIE and their respective shareholders on October 4, 2018 in connection with the Equity Restructuring disclosed in Note 1.
Agreements that provide the Company effective control over the VIE include:
Voting Rights Proxy Agreements &amp; Irrevocable Power of Attorney
Pursuant to which each of the shareholders of VIE has executed voting rights proxy agreements, appointing the WFOE, or any person designated by the WFOE, as their attorney-in-fact to (i) call and attend shareholders’ meetings of VIE and execute relevant shareholders’ resolutions; (ii) exercise on their behalf all his rights as a shareholder of VIE, including those rights under PRC laws and regulations and the articles of association of VIE, such as voting, appointing, replacing or removing directors, (iii) submit all documents as required by governmental authorities on behalf of VIE, and (iv) assign the shareholding rights to VIE, including receiving dividends, disposing of equity interest and enjoying the rights and interests during and after liquidation.
Exclusive Call Option Agreements
Pursuant to which each the VIE shareholders unconditionally and irrevocably granted the WFOE or its designee exclusive options to purchase, to the extent permitted under PRC laws and regulations, all or part of the equity interests in the VIE.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 such interests belong to the WFOE.
Agreements that transfer economic benefits of VIE to the Group include:
Exclusive Business Cooperation Agreements
Under the exclusive services agreement, the Company and the WFOE have the exclusive right to provide comprehensive technical and business support services to the VIE. In exchange, the VIE pays annual service fees to the WFOE in the amount equivalent to all of their net income as confirmed by the WFOE. The WFOE has the right to adjust the service fee rates at its sole discretion. The agreement can be early terminated by the WFOE by giving a 30‑day prior notice, but not by the VIE or VIE’s shareholders.
Voting Rights Proxy Agreements &amp; Irrevocable Powers of Attorney provide the Company effective control over the VIE and its subsidiaries, while the Equity Pledge Agreements secure the obligations of the shareholders of the VIE under the relevant agreements. Because the Company, through the WFOE, has (i) the power to direct the activities of the VIE that most significantly affect the entity’s economic performance and (ii) the right to receive substantially all of the benefits from the VIE, the Company is deemed the primary beneficiary of the VIE. Accordingly, the Company has consolidated the VIE’s financial results of operations, assets and liabilities in the Group’s combined and consolidated financial statements. The aforementioned agreements are effective agreements between a parent and consolidated subsidiaries, neither of which is accounted for in the combined and consolidated financial statements or are ultimately eliminated upon consolidation (i.e. service fees under the Exclusive Business Cooperation Agreement).
The Group believes that the contractual arrangements with the VIE are in compliance with PRC law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Company’s PRC subsidiaries and VIE;
·
discontinue or restrict the operations of any related-party transactions between the Company’s PRC subsidiaries and VIE;
·
limit the Group’s business expansion in China by way of entering into contractual arrangements;
·
impose fines or other requirements with which the Company’s PRC subsidiaries and VIE may not be able to comply;
·
require the Company or the Company’s PRC subsidiaries or VIE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Company’s VIE and its subsidiaries, were included in the accompanying combined and consolidated financial statements after the elimination of intercompany balances and transactions among the Company, its subsidiaries, consolidated VIE and its subsidiaries.
As of
March 31,
March 31,
2018
2019
RMB
RMB
ASSETS
Cash and cash equivalents
9,713,466
89,951,084
Restricted cash
21,207,771
13,861,350
Accounts receivable, net
6,239,617
29,371,964
Inventories
320,383,465
220,151,394
Advances to suppliers, net
24,694,549
41,591,310
Prepaid expense and other assets, net
30,295,221
32,969,032
Amounts due from related parties
295,000
—
Property and equipment, net
5,145,359
146,071,301
Intangible assets, net
3,740,000
3,173,489
Goodwill
1,002,000
1,002,000
Long-term investments
1,090,052
7,600,000
Other non-current assets
837,145
1,701,913
Total Assets
424,643,645
587,444,837
LIABILITIES
Accounts payable
72,889,659
78,060,546
Notes payable
47,105,605
30,644,656
Accrued salary and benefits
41,436,994
56,615,874
Accrued expenses and other current liabilities
13,877,331
23,370,034
Amounts due to related parties
374,558,131
574,859,577
Dividends payable
—
115,043
Income tax payable
6,950,908
1,673,618
Long-term deposits
1,850,000
1,750,000
Other non-current liabilities
—
11,076,325
Total Liabilities
558,668,628
778,165,673
For the year ended March 31,
2017
2018
2019
RMB
RMB
RMB
Net revenue
577,902,804
947,580,431
1,093,437,850
Loss from operations
(21,825,771)
(72,351,105)
(74,743,570)
Net loss
(40,137,374)
(89,954,109)
(78,124,650)
Net cash used in operating activities
(240,531,658)
(27,574,688)
(9,393,904)
Net cash used in investing activities
(10,133,386)
(1,949,087)
(6,702,206)
Net cash provided by financing activities
272,033,556
39,076,500
88,987,306
The VIE and its subsidiaries contributed 100% and 100% of the Group’s consolidated revenue for the year ended March 31, 2018 and 2019, respectively. As of March 31, 2019, the VIE and its subsidiaries accounted for an aggregate of 85.2% of the consolidated total assets and 99.6% of the consolidated total liabilities.
There are no terms in any arrangements, considering both explicit arrangements and implicit variable interests that require the Company or its subsidiaries to provide financial support to the VIE. However, if the VIE were ever to need financial support, the Group may, at its option and subject to statutory limits and restrictions, provide financial support to its VIE through loans to the shareholders of the VIE.
The Group believes that there are no assets held in the VIE that can be used only to settle obligations of the VIE, except for registered capital and the PRC statutory reserves. As the VIE are incorporated as limited liability companies under the PRC Company Law, creditors of the VIE do not have recourse to the general credit of the Company for any of the liabilities of the VIE. Relevant PRC laws and regulations restrict the VIE from transferring a portion of their net assets, equivalent to the balance of its statutory reserve and its share capital, to the Company in the form of loans and advances or cash dividend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allowance for doubtful accounts, inventory write-down, assessment for useful life and impairment of long-lived assets, assessment of goodwill impairment, fair value estimate of intangible assets and non-controlling interests acquired and valuation allowances of deferred tax assets. Actual results may differ materially from those estimate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on unadjusted quoted prices that are available in active markets for identical assets or liabilities at measurement date.
·
Level 2—Significant inputs are based on quoted prices for similar assets or liabilities in active markets, quoted prices for identical or similar assets or liabilities in markets that are not active, and model-derived valuations in which significant inputs and significant value drivers are observable or can be derived principally from or corroborated by observable market data for substantially the full term of the assets or liabilities.
·
Level 3—Significant unobservable inputs that cannot be corroborated by observable market data and reflect management’s estimates of assumptions that market participants would use to price an asset or liability.
As of March 31, 2018 and 2019, the Group did not carry any assets or liabilities which were measured at fair value on a recurring or non-recurring basis.
(e) Financial Instruments
The Group’s financial instruments consist of cash and cash equivalents, restricted cash, accounts receivable, amounts due from related parties, accounts payable, amounts due to related parties, accrued expenses and other current liabilities. The carrying amounts of these financial instruments as of March 31, 2018 and 2019 were considered representative of their fair values due to their short-term nature.
(f) Convenience Translation
Our reporting currency is Renminbi (“RMB”) because our business is conducted in China and our revenues are denominated in RMB. These financial statements contains translations of RMB amounts into U.S. dollars at specific rates solely for the convenience of the reader. The conversion of RMB into U.S. dollars in this financial statement, is based on the exchange rate set forth in the H.10 statistical release of the Board of Governors of the Federal Reserve System. Unless otherwise noted, all translations from RMB to U.S. dollars and from U.S. dollars to RMB in this financial statement were made at a rate of RMB6.7112 to US$1.00, the exchange rate in effect on March 29, 2019. We make no representation that any RMB or U.S. dollar amounts could have been, or could be, converted into U.S. dollars or RMB, as the case may be, at any particular rate, the rates stated below, or at all. The PRC government imposes control over its foreign currency reserves in part through direct regulation of the conversion of RMB into foreign currency and through restrictions on foreign trade.
(g) Cash and Cash Equivalents and Restricted Cash
Cash and cash equivalents consist of cash on hand and demand deposits which are unrestricted as to withdrawal or use, and which have original maturities of three months or less when purchased.
The Group’s restricted cash represents amounts held by banks, which are not available for the Group’s general use, as security for bank acceptance bills. Upon the repayment of bank acceptance bills which generally occur within one year, the deposits will be released by the bank and will become available for general use by the Group.
(h) Accounts Receivable, net
Accounts receivable, net represents those receivables derived from the ordinary course of business and are recorded net of allowance for doubtful accounts. The Group maintains an allowance for doubtful accounts that reflect its best estimate of probable losses inherent in the accounts receivables. The Group also makes specific allowance if there is strong evidence indicating that the accounts receivable is likely to be unrecoverable. In determining collectability of the accounts receivables, the Group considers many factors, such as: creditworthiness of customers, aging of the receivables, payment history of customers, financial condition of the customers and market trends, and specific facts and circumstances. Accounts receivable balances are written off after all collection efforts have been exhausted.
(i) Property and Equipment, net
Property and equipment is recorded at cost less accumulated depreciation and impairment. Depreciation expense of long-lived assets is recorded as operating expenses and cost of revenues. Depreciation is computed using the straight-line method over the following estimated useful lives by major asset category:
Buildings
35 years
General equipment
3 - 5 years
Motor vehicles
4 years
Leasehold improvements
Lesser of lease term or estimated useful life of 5 years
Equipment under capital lease
10 years
(j) Inventories
Inventory is stated at the lower of cost or net realizable value. Cost of inventory is determined using the weighted average cost method. Valuation of inventories is based on currently available information about expected recoverable value. The estimate is dependent upon factors such as whether the goods are returnable to vendors, inventory aging, historical and forecasted consumer demand, and promotional environment.
(k) Intangible Assets, net
Intangible assets represent public social network platforms acquired in the year ended March 31, 2018 and exclusive cooperation rights acquired in the year ended March 31, 2019. Intangible assets are recorded at cost to acquire these assets less accumulated amortization. Amortization is computed on a straight-line basis over the following estimated economic useful lives by major asset category:
Exclusive cooperation rights
5 years
Account in public social network platforms
4 years
(l) Impairment of Long-lived Assets
Long-lived assets are evaluated for impairment whenever events or changes in circumstances indicate that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our business strategies. An impairment analysis is performed at the lowest level of identifiable cash flows for an asset or asset group based on valuation techniques such as discounted cash flow analysis. An impairment charge is recognized when the estimated undiscounted cash flows expected to result from the use of the asset plus net proceeds expected from the disposition of the asset, if any, are less than the carrying value of the asset net of other liabilities. The estimation of future cash flows requires significant management judgment and actual results may differ from estimated amounts. No impairment was recognized for the years ended March 31, 2018 and 2019.
(m) Long-term investments
The Group accounts for long-term investments using either the cost or equity method of accounting depending upon whether the Group has the ability to exercise significant influence over investments. As part of this evaluation, the Group considers the participating and protective rights in the investments as well as its legal form.
The Group uses the equity method of accounting for the long-term investments when the Group has the ability to significantly influence the operations or financial activities of the investee. The Group record the equity method long-term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Group records the cost method long-term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Long-term investments are evaluated for impairment when facts or circumstances indicate that the fair value of the long-term investments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 Revenue Recognition
The Group recognizes revenue primarily from online sales of consumer products to followers of KOLs across various e-commerce platforms. Consistent with the criteria of ASC 605, Revenue Recognition, the Group recognizes revenues when the following four revenue recognition criteria are met: (i) persuasive evidence of an arrangement exists, (ii) delivery has occurred or services have been rendered, (iii) the selling price is fixed or determinable, and (iv) collectability is reasonably assured. The revenue is net of related business tax and surcharges.
Product Sales
The Group selects and purchases goods from its suppliers and sells goods directly to customers through its online stores on various e-commerce platforms. Revenue from product sales is recognized both on a gross and net basis depending on whether the Group is (i) the primary obligor and is responsible to the customers for the key aspects of the fulfillment of the transaction including presales and after-sales services; (ii) bears the physical and general inventory risk once the products are delivered to its warehouse by its suppliers; (iii) has discretion in establishing price; and (iv) has credit risk. Predominantly all product sales revenue are recognized on a gross basis. Revenue from product sales is recorded on the combined and consolidated statements of comprehensive loss as product sales.
A majority of the Group’s customers make online payments through third-party payment platforms when they place orders on websites of the Group’s online stores. Product sales, net of return allowances, value added tax and related surcharges, are recognized when the funds are released from the third-party payment platforms to the Group which is the earlier of when (1) customers manually confirm their receipt of the products on the e-commerce platform or (2) ten days after delivery. The Group offers its online customers an unconditional right of return for a period of seven days upon receipt of products. Return allowances, which reduce revenue, are estimated based on historical data and industry practice the Group has maintained and its analysis of returns by categories of products, and is subject to adjustments to the extent that actual returns differ or are expected to differ.
Shipping and handling fees are included in net revenues. The Group typically does not charge shipping and handling fees for orders exceeding a certain sale amount. Shipping and handling revenue has not been material for the periods presented.
Services
The Group serves as a platform in providing KOLs to brands, online retailers and other merchants for promotion of their products or services either on the KOLs’ social media platforms or offline channels. Such services primarily includes (1) advertising services through the KOLs’ social media spaces that direct followers to the online stores owned and operated by third party online retailers; and (2) sales services of KOLs to promote the merchant’s products or services through the merchant’s various commerce channels across a period of time. Fees from advertising services are fixed and pre-determined and fees from sales services are based on net revenue generated from third-party online stores. The Group recognizes advertising services upon the completion of the performance of services or over the period during which the services are being performed. The Group recognizes sales services over the period during which the services are being provided.
(o) Cost of revenues
Cost of revenues includes the cost of products sold and cost of services performed.
Cost of products sold mainly consist of the purchase price of products, inventory write-downs and KOL service fees. Purchase price of products amounted to RMB282,353,842, RMB479,654,317 and RMB540,186,250 for the years ended March 31, 2017, 2018 and 2019, respectively. Inventory write-downs amounted to RMB25,501,836, RMB42,058,235 and RMB40,586,753 for the years ended March 31, 2017, 2018 and 2019, respectively. KOL service fees included in cost of products sold amounted to RMB54,753,540, RMB103,550,870 and RMB96,584,631 for the years ended March 31, 2017, 2018 and 2019, respectively. KOL service fees are calculated based on a percentage of the product selling price and recorded as cost at the same time when revenue is recognized. Cost of products sold do not include other direct costs related to cost of product sales such as shipping and handling expense, payroll and benefits of logistic staff or logistic center and rental expenses, etc. Therefore the Group’s cost of revenues may not be comparable to other companies which include such expenses in their cost of revenues.
Cost of services performed mainly consists of KOL service fees incurred for providing sales and advertising services to third party customers.
(p) Fulfillment
Fulfillment costs represent packaging material costs and those costs incurred in outbound shipping, operating and staffing the Group’s fulfillment and customer service centers, including costs attributable to buying, receiving, inspecting and warehousing inventories; picking, packaging and preparing customer orders for shipment. Fulfillment costs also contain third party transaction fees, such as credit card processing and debit card processing fees. Shipping cost included in fulfillment costs amounted to RMB19,393,730, RMB25,891,280 and RMB30,636,417 for the years ended March 31, 2017, 2018 and 2019, respectively.
(q) General and Administrative Expenses
General and administrative expenses primarily consist of (i) salary and benefits expenses incurred in the general and administrative operations, and (ii) general expenses and depreciation expenses associated with the general and administrative activities.
(r) Sales and Marketing Expenses
Sales and marketing expenses primarily consist of advertising expenses paid to third parties, salaries and benefits of sales and marketing personnel and logistics expense, etc.
Advertising and promotion costs in connection with the fees of marketing and promotion services the Group paid to third party venders for advertising and promotion on various online and offline channels. Such costs were included as sales and marketing in the combined and consolidated statements of comprehensive loss and totaled RMB69,258,528, RMB93,044,137 and RMB109,881,231 for the years ended March 31, 2017, 2018 and 2019, respectively.
(s)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Under this method, deferred income taxes are recognized for temporary differences between the tax bases of assets and liabilities and their reported amount in the combined and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comprehensive loss in the period of the enactment of the change.
The actual benefits that are ultimately realized may differ from estimates. As each audit is concluded, adjustments, if any, are recorded in the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March 31, 2018 and 2019, the Group did not have any significant unrecognized uncertain tax positions.
(t) Net Loss Per Share
Basic and diluted net loss per share is computed by dividing loss attributable to holders of ordinary shares by the weighted average number of the ordinary shares outstanding during the period. During the years ended March 31, 2017, 2018 and 2019, given that the Company has no potentially dilutive ordinary shares, the basic and diluted net loss per share are the same for the years presented.
(u) Concentration and Risks
Financial instruments that potentially expose the Group to concentrations of credit risk consist primarily of cash and cash equivalents, restricted cash and accounts receivable. The Group places its cash and cash equivalents and restricted cash with financial institutions with high credit ratings and quality, and believes no significant credit exists.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There are no customers individually representing 10% or more of net revenues for the years ended March 31, 2017, 2018 and 2019.
The following customers accounted for 10% or more of balances of accounts receivable as of March 31, 2018 and 2019:
As of March 31,
2018
2019
RMB
RMB
A
1,623,343
—
B
800,000
—
C
728,778
—
D
—
8,500,000
(v) Recent Accounting Pronouncements
In May 2014, the Financial Accounting Standards Board (the "FASB") issued ASU 2014‑09, Revenue from Contracts with Customers (Topic 606) which supersedes the revenue recognition requirements in Accounting Standards Codification ("ASC") Topic 605, Revenue Recognition.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The guidance is effective for annual reporting periods beginning after December 15, 2018 and interim reporting periods within annual reporting periods beginning after December 15, 2019 for nonpublic entities.
The new revenue standards may be applied retrospectively to each prior period presented (full retrospective method) or retrospectively with the cumulative effect recognized as of the date of initial application (the modified retrospective method). The Group as an emerging growth company ("EGC") has elected to adopt the new revenue standard as of the effective date applicable to nonissuers and will implement the new revenue standard on April 1, 2019 using the modified retrospective method. The Group has substantially completed the assessment of all revenue from existing contracts with customers and concluded that there will be no significant effects on the Group’s revenue recognition practices, internal controls, financial positions, results of operations or cash flows. The Group's product sales consist of one performance obligation that is satisfied at a point in time. Each category of service revenue generated from advertising and sales services is considered as one performance obligation as they are distinct from each other. The new standard will require the Group to provide more robust disclosures than required by previous guidance, including disclosures related to disaggregation of revenue into appropriate categories, performance obligations, and the judgments made in revenue recognition determinations.
In February 2016, the FASB issued ASU 2016‑02, Leases (Topic 842), to increase transparency and comparability among organizations by requiring companies to recognize a right-of-use asset and lease liability for all leases with terms longer than 12 months. Leases will be classified as either operating or financing. The definition of a lease has been revised in regards to when an arrangement conveys the right to control the use of the identified asset under the arrangement which may result in changes to the classification of an arrangement as a lease. The ASU expands the disclosure requirements of lease arrangements. The Group as an EGC has elected to adopt the new leasing standard as of the effective date applicable to nonissuers and will implement the new leasing standard on April 1, 2020 using a modif</t>
  </si>
  <si>
    <t>Business Combination</t>
  </si>
  <si>
    <t>3. Business Combination
In December 2017, the Group acquired 100% equity interest of Weimai Culture Co., Ltd. ("Weimai") for a cash consideration of RMB6,000. Weimai primarily operates official accounts on WeChat, a widely used social medial platform in China, which are being used by the Group in promoting the KOLs.
The transaction was accounted as business combination with the purchase price allocated as follows:
Allocated value
RMB
Assets acquired:
Cash
55,324
Prepaid expenses and other current assets
283,977
Intangibles—Accounts in social network platforms
4,080,000
Goodwill
1,002,000
Total assets acquired
5,421,301
Liabilities assumed:
Accounts payable
(704)
Accrued expenses and other current liabilities
(344,597)
Notes payable
(5,070,000)
Total liabilities assumed
(5,415,301)
Total net assets acquired
6,000
The Group engaged a third party valuation firm to assist with the valuation of assets acquired and liabilities assumed in this business combination. The excess of the total cash consideration over the fair value of the net assets acquired was recorded as goodwill which is not amortized and not tax deductible. The acquisition was not material to the combined and consolidated financial statements for the year ended March 31, 2018, as such proforma results of operations are not presented. Goodwill resulted from this acquisition was assigned to the whole group.</t>
  </si>
  <si>
    <t>Accounts Receivable, net</t>
  </si>
  <si>
    <t>4. Accounts Receivable, net
Accounts receivable, net, consists of the following:
As of March 31,
2018
2019
RMB
RMB
Accounts receivable, gross
6,533,859
29,832,392
Allowance for doubtful accounts:
Balance at beginning of the year
(11,530)
(294,242)
Additions
(282,712)
(166,186)
Balance at end of the year
(294,242)
(460,428)
Accounts receivable, net
6,239,617
29,371,964
The Group only offers credit terms to certain corporate customers for KOL sales and advertising services based on a number of factors to determine their creditworthiness.</t>
  </si>
  <si>
    <t>Advances to Suppliers, net</t>
  </si>
  <si>
    <t>5. Advances to Suppliers, net
As of March 31,
2018
2019
RMB
RMB
Advances to suppliers, gross
51,011,558
42,144,779
Allowance for doubtful accounts:
Balance at beginning of the year
—
(26,317,009)
Additions
(26,317,009)
—
Reverse
—
3,628,749
Write off
—
22,688,260
Balance at end of the year
(26,317,009)
—
Advances to suppliers, net
24,694,549
42,144,779
The Group was in dispute with one of its suppliers in 2018. Based on an assessment of the recoverability, the Group provided full provision against the advances paid to the supplier as of March 31, 2018. During the year ended March 31, 2019, the Group was able to recoup a portion of the advances to this supplier in the amount of RMB3,628,749. The remaining RMB22,688,260 of advances to this supplier that were previously fully provided has been written off in the year ended March 31, 2019.</t>
  </si>
  <si>
    <t>Prepaid Expenses and Other Current Assets</t>
  </si>
  <si>
    <t>6. Prepaid Expenses and Other Current Assets
Prepaid expenses and other current assets consisted of the followings:
As of March 31,
2018
2019
RMB
RMB
Value added tax ("VAT") recoverable
16,915,400
9,526,831
Prepaid expenses
3,824,722
5,212,018
Loan advances to employees
3,923,713
7,318,753
Receivable from KOLs
3,166,804
5,435,612
Others
2,464,582
5,475,818
Total
30,295,221
32,969,032
Receivable from KOLs represents customer payments initially kept in the online payment accounts under KOLs’ names, which will subsequently be transferred to the Group’s bank accounts within a short period of time.</t>
  </si>
  <si>
    <t>7. Inventories
Inventories, consisted of the followings:
As of March 31,
2018
2019
RMB
RMB
Products
265,771,215
190,480,072
Raw materials
54,612,250
29,671,322
Inventories
320,383,465
220,151,394
The Group purchases raw materials such as fabric and buttons from various suppliers and outsources them to third party manufacturing companies for production and processing.</t>
  </si>
  <si>
    <t>Property and Equipment, net</t>
  </si>
  <si>
    <t>8. Property and Equipment, net
Property and equipment, net, consisted of the followings:
As of March 31,
2018
2019
RMB
RMB
Buildings
—
125,692,281
General equipment
5,250,429
6,161,143
Motor vehicle
1,178,438
1,393,869
Leasehold improvements
1,412,930
2,398,868
Leased equipment under capital lease
—
12,826,365
Total
7,841,797
148,472,526
Less: Accumulated depreciation
(2,696,438)
(5,876,479)
Construction in Progress
—
3,475,254
Property and equipment, net
5,145,359
146,071,301
For the years ended March 31, 2017, 2018 and 2019, depreciation expenses were RMB751,727, RMB1,944,711 and RMB3,617,664, respectively.
In January 2019, the Group entered into a ten-year lease with a third party lessor to lease several automatic equipment in the PRC. The Group has determined the lease arrangement as capital lease under the criteria of ASC 840-10-25-1 and has measured a capital lease asset and lease obligation initially at an amount equal to the present value at the beginning of the lease term of minimum lease payments during the lease term.
As of March 31, 2019, the net value of the capital lease was:
As of March 31,
2019
RMB
Equipment
12,826,365
Accumulated depreciation
(320,659)
Equipment, net
12,505,706
As of March 31, 2019, future minimum lease payments for assets under capital lease to be paid over the remaining terms were as follows:
Year ended
March 31,
RMB
2020
1,630,189
2021
1,630,189
2022
1,630,189
2023
1,630,189
2024 and after
9,373,584
Total minimum lease payments
15,894,340
Less: amount representing interest
(3,883,069)
Present value of net minimum lease payments
12,011,271
Current portion
934,946
Non-current portion
11,076,325
The current portion of the present value of net minimum lease payments is recorded in accrued expenses and other current liabilities on the combined and consolidated balance sheets.</t>
  </si>
  <si>
    <t>Intangible Assets, net</t>
  </si>
  <si>
    <t>9. Intangible Assets, net
Intangible assets, net consist of the following:
As of March 31,
2018
2019
RMB
RMB
Exclusive cooperation rights (1)
—
103,000,000
Accounts in public social network platforms
4,080,000
4,080,000
Others
—
585,383
Total
4,080,000
107,665,383
Less: accumulated amortization
Exclusive cooperation rights
—
(1,716,667)
Accounts in public social network platforms
(340,000)
(1,360,000)
Others
—
(131,894)
Total
(340,000)
(3,208,561)
Intangible assets, net
3,740,000
104,456,822
(1)
Represents exclusive cooperation rights with Zhang Yi in online sales of women apparel products that has a contractual period of the later of five years after the completion of the IPO or when Zhang Yi's beneficial interest in the Company falls below 5%. See Note 14.
Amortization expenses were nil, RMB340,000 and RMB2,868,561 for the years ended March 31, 2017, 2018 and 2019 respectively. The Group expects to record amortization expenses of RMB21,751,894, RMB21,751,894, RMB21,411,894, RMB20,657,806, RMB18,883,333 for the years ending March 31, 2020, 2021, 2022, 2023 and 2024, respectively.</t>
  </si>
  <si>
    <t>Long-term Investments</t>
  </si>
  <si>
    <t>10. Long-term Investments
In December 2016, the Group entered into an agreement to establish an e-commerce company, Damei Fashion (Shanghai) Culture Media Co., Ltd. ("Damei Fashion") with Shanghai Kuailexun Advertising Promulgation Company Limited ("KLX") and an individual shareholder with an initial investment of RMB4,100,000. The Group holds 41% equity interest shares while KLX and the individual shareholder holds the rest 49% and 10% shares, respectively. The Group accounted for the investment in Damei Fashion under the equity method as the Group has the ability to exert significant influence. The Group recognized RMB1,592,787, RMB1,530,228 and RMB976,985 in its share of loss from equity method investments in the combined and consolidated statements of comprehensive loss for the years ended March 31, 2017, 2018 and 2019, respectively.
In January 2018, the Group established Hangzhou Zhiyi Technology Co., Ltd. ("ZHIYI") together with two individual shareholders. ZHIYI is a technological company which the Group contributed RMB190,000 and own equity interest of 19%. The Group accounted for the investment in ZHIYI under the equity method as the Group has the ability to exert significant influence. The Group recognized losses of RMB76,933 and RMB113,067 respectively in its share of loss from equity method investments in the combined and consolidated statements of comprehensive loss for the years ended March 31, 2018 and 2019.
During September 2018, ZHIYI obtained additional investments at an amount of RMB50,000,000 by third party investors which diluted the Group’s equity interests from 19% to 15.2% and lost its one seat on ZHIYI's board. This resulted in a loss of the Group's ability to exert significant influence over ZHIYI and thereby the Group discontinued application of equity method accounting for ZHIYI. As a result of the transaction, the Group recognized a gain of RMB7,600,000 from the deemed sale of a portion of its shareholding in ZHIYI.</t>
  </si>
  <si>
    <t>Accrued Expenses and Other Current Liabilities</t>
  </si>
  <si>
    <t>11. Accrued Expenses and Other Current Liabilities
Accrued expenses and other current liabilities consist of the following:
As of March 31,
2018
2019
RMB
RMB
Value added tax ("VAT") payable
8,308,980
14,854,047
Advances from customers
3,681,020
3,575,745
Other payables
1,224,211
2,768,878
Other tax payables
663,120
1,905,704
Obligation under capital lease, current portion
—
934,946
Total
13,877,331
24,039,320</t>
  </si>
  <si>
    <t>Income Tax</t>
  </si>
  <si>
    <t>12. Income Tax
For the years ended March 31, 2017, 2018 and 2019, income tax expense were RMB15,242,611, RMB15,843,236 and RMB10,412,749, respectively.
Under the Law of the People’s Republic of China on Enterprise Income Tax ("EIT Law"), the Group’s subsidiaries and VIE in the PRC are subject to statutory rate of 25%.
Deferred income taxes reflect the net tax effects of temporary differences between the carrying amount of assets and liabilities for financial reporting purposes and the amounts used for income tax purposes. The Group has no deferred tax liabilities. The Group’s deferred tax assets were as follows:
As of March 31,
2018
2019
RMB
RMB
Deferred tax assets:
Net operating loss carry-forward
22,362,012
28,473,273
Write-off of inventory
16,479,704
26,469,677
Provision for allowance of doubtful accounts
4,973,336
201,716
Advertising fees
4,731,516
1,522,217
Other deductible expenses
—
2,794,707
Total deferred tax assets
48,546,568
59,461,590
Valuation allowance on deferred tax assets
(48,546,568)
(59,461,590)
Net deferred tax assets
—
—
As of March 31, 2019, tax loss carry forwards amounted to RMB96,542,775 of which nil, nil, RMB5,321,480, RMB40,252,744 and RMB50,968,551 will expire in 2020, 2021, 2022, 2023 and 2024, respectively. The Group operates its business through its subsidiaries and VIE. The Group does not file consolidated tax returns, therefore, losses from individual subsidiaries/VIE may not be used to offset other subsidiaries’/VIE’s earnings within the Group.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full valuation allowance for the deferred tax assets as of March 31, 2018 and 2019, as management is not able to conclude that the future realization of those net operating loss carry forwards and other deferred tax assets are more likely than not.
Movement of the valuation allowance is as follows:
RMB
Balance as of March 31, 2017
(19,470,947)
Addition
(29,075,621)
Balance as of March 31, 2018
(48,546,568)
Addition
(10,915,022)
Balance as of March 31, 2019
(59,461,590)
Aggregate accumulated deficit of the Company’s VIE/subsidiaries located in the PRC was approximately RMB60,423,016, RMB181,186,071 and RMB181,993,086 as of March 31, 2017, 2018 and 2019, respectively.
Reconciliations of the differences between PRC statutory income tax rate and the Group’s effective income tax rate for the years ended March 31, 2017, 2018 and March 31, 2019 are as follows:
For the years
ended
March 31,
2017
2018
2019
Statutory income tax rate
25
%
25
%
25
%
Expenses not deductible for tax purposes
(6)
%
(5)
%
(6)
%
Valuation allowance
(83)
%
(40)
%
(15)
%
Tax effect relating to forgiveness of payables (1)
—
—
(17)
%
Others
(1)
%
(2)
%
(1)
%
Effective tax rate
(65)
%
(22)
%
(14)
%
(1)
Represents tax effect relating to waived payables due to Hangzhou Ruhnn. Forgiveness of payables is treated as taxable income under PRC tax regulations.</t>
  </si>
  <si>
    <t>Net Loss per Share</t>
  </si>
  <si>
    <t>13. Net Loss per Share
Net loss per share was computed by dividing net loss attributable to ordinary shareholders by the weighted average number of ordinary shares outstanding for the years ended March 31, 2017, 2018 and 2019:
For the years ended March 31,
2017
2018
2019
Numerator:
Net loss attributable to Ruhnn Holding Limited—basic and diluted
55,383,671
104,005,422
73,246,238
Net loss per ordinary shareholders
0.17
0.33
0.23
Shares (Denominator):
Weighted average number of ordinary shares outstanding—basic and diluted
319,406,760
319,406,760
321,584,804
Net loss per share—basic and diluted
0.17
0.33
0.23</t>
  </si>
  <si>
    <t>Non-controlling Interest</t>
  </si>
  <si>
    <t>14. Non-controlling Interest
A non-controlling interest in a subsidiary of the Group represents the portion of the equity (net assets) in the subsidiary not directly or indirectly attributable to the Group. Non-controlling interests are presented as a separate component of equity in the combined and consolidated balance sheet and earnings and other comprehensive income are attributed to controlling and non-controlling interests.
Below are changes in the Group’s ownership interest in its subsidiary on the Group’s equity.
As of March 31,
2018
2019
RMB
RMB
Net loss attributable to Ruhnn shareholders
(104,005,422)
(73,246,238)
Transfers from the non-controlling interest
Increase in Ruhnn's paid-in-capital for purchase shares of Yitong
(3,019,412)
—
Increase in Ruhnn's paid-in-capital for purchase shares of Hanli
(93,688)
—
Increase in Ruhnn's paid-in-capital for purchase shares of Hangzhou Dayi
—
(9,094,261)
Net transfers from non-controlling interest
(3,113,100)
(9,094,261)
Change from net income attributable to Ruhnn and transfers from non-controlling interest
(107,118,522)
(82,340,499)
During the year ended March 31, 2018, the Group acquired equity interests of Yitong and Hanli from non-controlling interest shareholders. The acquisition effectively reversed out the negative carrying amount of the non-controlling interests in Yitong and Hanli. As a result, paid-in capital increased and the value of non-controlling interest decreased.
On June 28, 2018, the Group declared dividend distribution plan of Hangzhou Dayi before the Group's acquisition of its non-controlling interests. According to the distribution plan, RMB17,150,000 was distributed to Wunai Yidui among which RMB17,034,957 had been paid and a dividend payable amount of RMB115,043 to Wunai Yidui still remains outstanding by the Group as of March 31, 2019.
On March 5, 2019, the Group entered into an agreement with Zhang Yi, one of the Company’s top KOLs and a shareholder, whereby the Company issued 44,165,899 ordinary shares to her in exchange for her 49% non-controlling equity interest in Hangzhou Dayi and the exclusive cooperation rights with her in online sales of women apparel products until the later of five years after the completion of the IPO or when her beneficial interest in the company falls below 5%. The fair value of shares issued to Zhang Yi had been allocated to the acquisition of the non-controlling interest of Hangzhou Dayi and exclusive cooperation rights at RMB656,000,000 and RMB103,000,000, respectively, which were determined with the assistance of a third party valuation company. The carrying value of non-controlling interest relating to Hangzhou Dayi at the date of the exchange was negative RMB9,094,261. A loss of RMB665,094,261 was resulted from the acquisition of the non-controlling interest as the excess of the fair value consideration paid of RMB656,000,000 based on shares issued over the adjustment to the carrying amount of the non-controlling interest of negative RMB9,094,261. The Group accounted for the transaction by recording issuance of shares in fair value of RMB656,000,000, the loss of RMB665,094,261 resulted in the acquisitions of non-controlling interest of Hangzhou Dayi in additional paid-in capital with a credit to the non-controlling interest account in the amount of RMB9,094,261 effectively reversing out the previous carrying amount of non-controlling interest before the acquisition.</t>
  </si>
  <si>
    <t>Related Party Transactions</t>
  </si>
  <si>
    <t>15. Related Party Transactions
The table below sets forth major related parties and their relationships with the Group:
Company Name
Relationship with the Group
Hangzhou Ruhnn
Parent Company prior to Equity Restructuring
Dayi (Shanghai) Film Culture Studio ("Dayi Studio")
Controlled and owned by Zhang Yi
Shanghai Xiuxi Culture Communication Studio ("Xiuxi Studio")
Controlled and owned by Zhang Yi
Hangzhou Wunai Yidui Trade Co., Ltd. ("Wunai Yidui")
Controlled and owned by Zhang Yi
The Group entered into the following transactions with its related parties:
During the years ended March 31, 2017, 2018 and 2019, the Group engaged KOL services from Dayi Studio with service fee charges of RMB5,520,795, RMB42,111,445 and RMB21,377,581, respectively.
During the years ended March 31, 2019, the Group engaged KOL services from Xiuxi Studio with service fee charges of RMB42,436,108.
During the year ended March 31, 2019, Hangzhou Ruhnn sold buildings and related leasehold improvements at an amount of RMB125,397,682 to Hanyi E-Commerce. The amount had not been paid yet as of March 31, 2019 and has been included in amounts due to related parties.
On October 4, 2018, as part of the Equity Restructuring, Hangzhou Ruhnn waived payables in the amount of RMB50,233,247 which were incurred in relation to payroll expenses paid to certain employees on behalf of the Group. The amounts due to Hangzhou Ruhnn waived in connection with the Equity Restructuring were recorded as a capital contribution in additional paid-in capital on the combined and consolidated statements of shareholders' deficits.
As of March 31, 2018 and 2019, details of amounts due from/to related parties are as follows:
As of March 31,
2018
2019
RMB
RMB
Amount due from
Hangzhou Ruhnn (2)
295,000
—
Amount due to
Hangzhou Ruhnn (1)
354,856,080
559,868,888
Dayi Studio (3)
19,702,051
—
Xiuxi Studio (4)
—
14,500,689
Wunai Yidui
—
490,000
(1)
Includes loan payable of RMB320,113,556 and RMB434,471,206 as of March 31, 2018 and 2019, respectively. Interest due under these related party loans are waived by Hangzhou Ruhnn. Interest expenses to Hangzhou Ruhnn were nil for both years ended March 31, 2018 and 2019. As of July 18, 2019, Hanyi E-Commerce fully repaid the amount due to Hangzhou Ruhnn as part of the Equity Restructuring. See Note 1.
(2)
Represents payments in advance to suppliers for provision of services.
(3)
Represents service fee payable for KOL services to Dayi Studio
(4)
Represents service fee payable for KOL services to Xiuxi Studio</t>
  </si>
  <si>
    <t>Commitments and Contingencies</t>
  </si>
  <si>
    <t>16. Commitments and Contingencies
Operating Lease Obligations
The Group leases certain office and warehouse premises under operating leases. The term of each lease agreement varies and may contain renewal options. Rental payments under operating leases are charged to operating expenses on a straight-line basis over the period of the lease based on contract terms. Rental expenses under operating leases for the years ended March 31, 2017, 2018 and 2019 were RMB7,722,836, RMB12,475,887 and RMB19,957,192, respectively.
Future lease payments under operating leases as of March 31, 2019 were as follows:
Year ended
March 31,
RMB
2020
14,214,976
2021
9,581,261
2022
4,318,342
2023
3,309,725
2024 and after
531,128
Total
31,955,432
Capital commitment
As of March 31, 2019, the Group has several contracts with third party suppliers for the decoration of buildings newly acquired from Hangzhou Ruhnn during this fiscal year. The related capital commitments as of March 31, 2019 amounted to RMB 11,799,794, which is expected to be disbursed during the next twelve months.
Contingencies
The Group is subject to periodic legal and administrative proceedings in the ordinary course of business. The Group does not have any pending legal or administrative proceeding to which the Group is party that will have a material effect on its business or financial condition.</t>
  </si>
  <si>
    <t>Segment Information</t>
  </si>
  <si>
    <t>17. Segment Information
The Group has only one reportable segment since the Group does not distinguish revenues, costs and expenses between segments in its internal reporting, and reports costs and expenses by its nature as a whole.
The Group’s chief operating decision maker, who has been identified as the Chief Executive Officer, reviews the consolidated results when making decisions about allocating resources and assessing performance of the Group as a whole. The Group does not distinguish among markets or segments for the purpose of internal reports.
Product sales relate to sales of apparel, cosmetics and other products.
Year ended March 31,
2017
2018
2019
RMB
RMB
RMB
Apparel
466,425,014
727,053,130
779,641,383
Cosmetics
53,307,542
111,814,250
99,375,020
Other product sales
52,712,692
73,644,957
63,764,762
Total product sales
572,445,248
912,512,337
942,781,165
Service revenue
5,457,556
35,068,094
150,656,685
Total net revenues
577,902,804
947,580,431
1,093,437,850
The Group mainly operates in the PRC and most of the Group’s long-lived assets are located in the PRC. Most of the Group’s revenues are derived from the PRC.</t>
  </si>
  <si>
    <t>Mainland China Contribution Plan</t>
  </si>
  <si>
    <t>18.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RMB23,271,111, RMB41,436,994 and RMB58,917,761 for the years ended March 31, 2017, 2018 and 2019, respectively.</t>
  </si>
  <si>
    <t>Restricted Net Assets</t>
  </si>
  <si>
    <t>19.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additional paid-in capital of the Company’s PRC subsidiaries, affiliates and VIEs. As of March 31, 2019, the total of restricted net assets were RMB22,436,442.</t>
  </si>
  <si>
    <t>Subsequent Events</t>
  </si>
  <si>
    <t>20. Subsequent Events
On June 26, 2019, the Group acquired an aggregate of 8% equity interest of a PRC-based entity that focused on online marketing services for an aggregate purchase price of approximately RMB80 million in cash.</t>
  </si>
  <si>
    <t>ADDITIONAL FINANCIAL INFORMATION - FINANCIAL STATEMENTS SCHEDULE I</t>
  </si>
  <si>
    <t>ADDITIONAL FINANCIAL INFORMATION - FINANCIAL STATEMENTS SCHEDULE I
Ruhnn Holding Limited
FINANCIAL INFORMATION OF PARENT COMPANY
CONDENSED BALANCE SHEETS
As of March 31,
2018
2019
RMB
RMB
US$
(Note 2(f))
ASSETS
Current assets:
Cash and cash equivalents
—
914
136
Advances to suppliers
—
553,469
82,470
Total current assets
—
554,383
82,606
Amounts due from related parties
—
1,716,667
255,791
Intangible assets, net
—
101,283,333
15,091,687
TOTAL ASSETS
—
103,554,383
15,430,084
LIABILITIES AND SHAREHOLERS' DEFICIT
Current liabilities :
Amounts due to related parties
—
9,143,102
1,362,365
Total current liabilities
—
9,143,102
1,362,365
Deficits of investments in subsidiaries and consolidated VIEs
152,502,193
185,001,285
27,566,051
Total liabilities
152,502,193
194,144,387
28,928,416
Shareholders' deficit:
Ordinary shares (US$0.000000001 par value; nil and 1,000,000,000 shares authorized, nil and 363,572,659 shares issued and outstanding as of March 31, 2018 and 2019)
—
6
1
Additional paid in capital
6,886,900
701,040,669
104,458,319
Subscription receivable
—
(558,995,348)
(83,292,906)
Accumulated deficit
(159,389,093)
(232,635,331)
(34,663,746)
Total shareholders' deficit
(152,502,193)
(90,590,004)
(13,498,332)
TOTAL LIABILITIES AND SHAREHOLDERS' DEFICIT
—
103,554,383
15,430,084
ADDITIONAL FINANCIAL INFORMATION - FINANCIAL STATEMENTS SCHEDULE I
Ruhnn Holding Limited
FINANCIAL INFORMATION OF PARENT COMPANY
CONDENSED STATEMENTS OF COMPREHENSIVE LOSS
For the years ended March 31,
2017
2018
2019
RMB
RMB
RMB
US$
(Note 2(f))
Operating expenses:
General and administrative
—
—
(98,241)
(14,639)
Loss from operations
(98,241)
(14,639)
Foreign exchange gain (loss)
—
—
82
12
Equity in losses of subsidiaries and consolidated VIEs
(55,383,671)
(104,005,422)
(73,148,079)
(10,899,403)
Net loss
(55,383,671)
(104,005,422)
(73,246,238)
(10,914,030)
Other comprehensive loss:
Foreign currency translation adjustments
—
—
—
—
Comprehensive loss
(55,383,671)
(104,005,422)
(73,246,238)
(10,914,030)
ADDITIONAL FINANCIAL INFORMATION - FINANCIAL STATEMENTS SCHEDULE I
Ruhnn Holding Limited
FINANCIAL INFORMATION OF PARENT COMPANY
CONDENSED STATEMENTS OF CASH FLOWS
For the years ended March 31,
2017
2018
2019
US$
RMB
RMB
RMB
(Note 2(f))
Net cash provided by operating activities
—
—
908
135
Net cash provided by financing activities
—
—
6
1
Net increase in cash and cash equivalents
—
—
914
136
Cash and cash equivalents at beginning of year
—
—
—
—
Cash and cash equivalents at end of year
—
—
914
136
ADDITIONAL FINANCIAL INFORMATION - FINANCIAL STATEMENTS SCHEDULE I
Ruhnn Holding Limited
FINANCIAL INFORMATION OF PARENT COMPANY
NOTES TO SCHEDULE I
1.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accompanying consolidated financial statements except that the equity method has been used to account for the parent's investments in its subsidiaries. Such investments in subsidiaries are presented on the condensed balance sheets as Deficits of investments in subsidiaries and consolidated VIEs and the losses of the subsidiaries is presented as Equity in losses of subsidiaries and VIEs on the condensed statements of comprehensive loss. For the purpose of Schedule 1, the parent company has continued to reflect its share, based on its proportionate interest, the losses of subsidiaries and consolidated VIEs regardless of the carrying value of the investment even though the parent company is not obligated to provide continuing support or fund losses.
3.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parent company and, as such, these statements should be read in conjunction with the notes to the accompanying consolidated financial statements.
4.
For the years ended March 31, 2018 and 2019, there are no material contingencies, mandatory dividend, significant provisions for long-term obligations or guarantees of the parent company, except for those which have separately disclosed in the consolidated financial statements.
5.
Translations of balances in the additional financial information of the financial statements schedule I from RMB into US$ as of and for the year ended March 29, 2019 are solely for the convenience of the readers and were calculated at the rate of US$1.00 = RMB6.7112, as set forth H.10 statistical release of the Board of Governors of the Federal Reserve System. The translation is not intended to imply that the RMB amounts could have been, or could be, converted, realized or settled into United States dollars at that rate on March 29, 2019, or at any other rate.
6.
The restrictions of net assets in the Group’s consolidated subsidiaries only apply after the incorporation of Ruhnn Holding Limited which was on May 11, 2018. The prior periods were presented in accordance with Note 2 for comparative purposes. See Note 1 of the Group’s audited combined and consolidated financial statements for the history of the Group and the equity restructuring transactions that formed Ruhnn Holding Limited.</t>
  </si>
  <si>
    <t>Summary of Principal Accounting Policies (Policies)</t>
  </si>
  <si>
    <t>Basis of Presentation</t>
  </si>
  <si>
    <t>(a) Basis of Presentation
The accompanying combined and consolidated financial statements of the Group have been prepared in accordance with accounting principles generally accepted in the United States of America ("US GAAP").</t>
  </si>
  <si>
    <t>Principles of Consolidation</t>
  </si>
  <si>
    <t>(b) Principles of Consolidation
The financial statements presented herein represent the combined and consolidated financial statements of Ruhnn Holding Limited, its subsidiaries, Hanyi E-Commerce ("VIE") and VIE's subsidiaries.
Applicable PRC laws and regulations currently limit foreign ownership of companies that provide internet content distribution services. The Company is deemed a foreign legal person under PRC laws and accordingly subsidiaries owned by the Company are not eligible to engage in provisions of internet content or online services. To provide the Group effective control over the VIE and receive substantially all of the economic benefits of the VIE, the Company’s wholly owned subsidiary, WFOE entered into a series of contractual arrangements, described below, with the VIE and their respective shareholders on October 4, 2018 in connection with the Equity Restructuring disclosed in Note 1.
Agreements that provide the Company effective control over the VIE include:
Voting Rights Proxy Agreements &amp; Irrevocable Power of Attorney
Pursuant to which each of the shareholders of VIE has executed voting rights proxy agreements, appointing the WFOE, or any person designated by the WFOE, as their attorney-in-fact to (i) call and attend shareholders’ meetings of VIE and execute relevant shareholders’ resolutions; (ii) exercise on their behalf all his rights as a shareholder of VIE, including those rights under PRC laws and regulations and the articles of association of VIE, such as voting, appointing, replacing or removing directors, (iii) submit all documents as required by governmental authorities on behalf of VIE, and (iv) assign the shareholding rights to VIE, including receiving dividends, disposing of equity interest and enjoying the rights and interests during and after liquidation.
Exclusive Call Option Agreements
Pursuant to which each the VIE shareholders unconditionally and irrevocably granted the WFOE or its designee exclusive options to purchase, to the extent permitted under PRC laws and regulations, all or part of the equity interests in the VIE.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 such interests belong to the WFOE.
Agreements that transfer economic benefits of VIE to the Group include:
Exclusive Business Cooperation Agreements
Under the exclusive services agreement, the Company and the WFOE have the exclusive right to provide comprehensive technical and business support services to the VIE. In exchange, the VIE pays annual service fees to the WFOE in the amount equivalent to all of their net income as confirmed by the WFOE. The WFOE has the right to adjust the service fee rates at its sole discretion. The agreement can be early terminated by the WFOE by giving a 30‑day prior notice, but not by the VIE or VIE’s shareholders.
Voting Rights Proxy Agreements &amp; Irrevocable Powers of Attorney provide the Company effective control over the VIE and its subsidiaries, while the Equity Pledge Agreements secure the obligations of the shareholders of the VIE under the relevant agreements. Because the Company, through the WFOE, has (i) the power to direct the activities of the VIE that most significantly affect the entity’s economic performance and (ii) the right to receive substantially all of the benefits from the VIE, the Company is deemed the primary beneficiary of the VIE. Accordingly, the Company has consolidated the VIE’s financial results of operations, assets and liabilities in the Group’s combined and consolidated financial statements. The aforementioned agreements are effective agreements between a parent and consolidated subsidiaries, neither of which is accounted for in the combined and consolidated financial statements or are ultimately eliminated upon consolidation (i.e. service fees under the Exclusive Business Cooperation Agreement).
The Group believes that the contractual arrangements with the VIE are in compliance with PRC law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Company’s PRC subsidiaries and VIE;
·
discontinue or restrict the operations of any related-party transactions between the Company’s PRC subsidiaries and VIE;
·
limit the Group’s business expansion in China by way of entering into contractual arrangements;
·
impose fines or other requirements with which the Company’s PRC subsidiaries and VIE may not be able to comply;
·
require the Company or the Company’s PRC subsidiaries or VIE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Company’s VIE and its subsidiaries, were included in the accompanying combined and consolidated financial statements after the elimination of intercompany balances and transactions among the Company, its subsidiaries, consolidated VIE and its subsidiaries.
As of
March 31,
March 31,
2018
2019
RMB
RMB
ASSETS
Cash and cash equivalents
9,713,466
89,951,084
Restricted cash
21,207,771
13,861,350
Accounts receivable, net
6,239,617
29,371,964
Inventories
320,383,465
220,151,394
Advances to suppliers, net
24,694,549
41,591,310
Prepaid expense and other assets, net
30,295,221
32,969,032
Amounts due from related parties
295,000
—
Property and equipment, net
5,145,359
146,071,301
Intangible assets, net
3,740,000
3,173,489
Goodwill
1,002,000
1,002,000
Long-term investments
1,090,052
7,600,000
Other non-current assets
837,145
1,701,913
Total Assets
424,643,645
587,444,837
LIABILITIES
Accounts payable
72,889,659
78,060,546
Notes payable
47,105,605
30,644,656
Accrued salary and benefits
41,436,994
56,615,874
Accrued expenses and other current liabilities
13,877,331
23,370,034
Amounts due to related parties
374,558,131
574,859,577
Dividends payable
—
115,043
Income tax payable
6,950,908
1,673,618
Long-term deposits
1,850,000
1,750,000
Other non-current liabilities
—
11,076,325
Total Liabilities
558,668,628
778,165,673
For the year ended March 31,
2017
2018
2019
RMB
RMB
RMB
Net revenue
577,902,804
947,580,431
1,093,437,850
Loss from operations
(21,825,771)
(72,351,105)
(74,743,570)
Net loss
(40,137,374)
(89,954,109)
(78,124,650)
Net cash used in operating activities
(240,531,658)
(27,574,688)
(9,393,904)
Net cash used in investing activities
(10,133,386)
(1,949,087)
(6,702,206)
Net cash provided by financing activities
272,033,556
39,076,500
88,987,306
The VIE and its subsidiaries contributed 100% and 100% of the Group’s consolidated revenue for the year ended March 31, 2018 and 2019, respectively. As of March 31, 2019, the VIE and its subsidiaries accounted for an aggregate of 85.2% of the consolidated total assets and 99.6% of the consolidated total liabilities.
There are no terms in any arrangements, considering both explicit arrangements and implicit variable interests that require the Company or its subsidiaries to provide financial support to the VIE. However, if the VIE were ever to need financial support, the Group may, at its option and subject to statutory limits and restrictions, provide financial support to its VIE through loans to the shareholders of the VIE.
The Group believes that there are no assets held in the VIE that can be used only to settle obligations of the VIE, except for registered capital and the PRC statutory reserves. As the VIE are incorporated as limited liability companies under the PRC Company Law, creditors of the VIE do not have recourse to the general credit of the Company for any of the liabilities of the VIE. Relevant PRC laws and regulations restrict the VIE from transferring a portion of their net assets, equivalent to the balance of its statutory reserve and its share capital, to the Company in the form of loans and advances or cash dividends.</t>
  </si>
  <si>
    <t>Use of Estimates</t>
  </si>
  <si>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allowance for doubtful accounts, inventory write-down, assessment for useful life and impairment of long-lived assets, assessment of goodwill impairment, fair value estimate of intangible assets and non-controlling interests acquired and valuation allowances of deferred tax assets. Actual results may differ materially from those estimates.</t>
  </si>
  <si>
    <t>Fair Value</t>
  </si>
  <si>
    <t>(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on unadjusted quoted prices that are available in active markets for identical assets or liabilities at measurement date.
·
Level 2—Significant inputs are based on quoted prices for similar assets or liabilities in active markets, quoted prices for identical or similar assets or liabilities in markets that are not active, and model-derived valuations in which significant inputs and significant value drivers are observable or can be derived principally from or corroborated by observable market data for substantially the full term of the assets or liabilities.
·
Level 3—Significant unobservable inputs that cannot be corroborated by observable market data and reflect management’s estimates of assumptions that market participants would use to price an asset or liability.
As of March 31, 2018 and 2019, the Group did not carry any assets or liabilities which were measured at fair value on a recurring or non-recurring basis.</t>
  </si>
  <si>
    <t>Financial Instruments</t>
  </si>
  <si>
    <t>(e) Financial Instruments
The Group’s financial instruments consist of cash and cash equivalents, restricted cash, accounts receivable, amounts due from related parties, accounts payable, amounts due to related parties, accrued expenses and other current liabilities. The carrying amounts of these financial instruments as of March 31, 2018 and 2019 were considered representative of their fair values due to their short-term nature.</t>
  </si>
  <si>
    <t>Convenience Translation</t>
  </si>
  <si>
    <t>(f) Convenience Translation
Our reporting currency is Renminbi (“RMB”) because our business is conducted in China and our revenues are denominated in RMB. These financial statements contains translations of RMB amounts into U.S. dollars at specific rates solely for the convenience of the reader. The conversion of RMB into U.S. dollars in this financial statement, is based on the exchange rate set forth in the H.10 statistical release of the Board of Governors of the Federal Reserve System. Unless otherwise noted, all translations from RMB to U.S. dollars and from U.S. dollars to RMB in this financial statement were made at a rate of RMB6.7112 to US$1.00, the exchange rate in effect on March 29, 2019. We make no representation that any RMB or U.S. dollar amounts could have been, or could be, converted into U.S. dollars or RMB, as the case may be, at any particular rate, the rates stated below, or at all. The PRC government imposes control over its foreign currency reserves in part through direct regulation of the conversion of RMB into foreign currency and through restrictions on foreign trade.</t>
  </si>
  <si>
    <t>Cash and Cash Equivalents and Restricted Cash</t>
  </si>
  <si>
    <t>(g) Cash and Cash Equivalents and Restricted Cash
Cash and cash equivalents consist of cash on hand and demand deposits which are unrestricted as to withdrawal or use, and which have original maturities of three months or less when purchased.
The Group’s restricted cash represents amounts held by banks, which are not available for the Group’s general use, as security for bank acceptance bills. Upon the repayment of bank acceptance bills which generally occur within one year, the deposits will be released by the bank and will become available for general use by the Group.</t>
  </si>
  <si>
    <t>(h) Accounts Receivable, net
Accounts receivable, net represents those receivables derived from the ordinary course of business and are recorded net of allowance for doubtful accounts. The Group maintains an allowance for doubtful accounts that reflect its best estimate of probable losses inherent in the accounts receivables. The Group also makes specific allowance if there is strong evidence indicating that the accounts receivable is likely to be unrecoverable. In determining collectability of the accounts receivables, the Group considers many factors, such as: creditworthiness of customers, aging of the receivables, payment history of customers, financial condition of the customers and market trends, and specific facts and circumstances. Accounts receivable balances are written off after all collection efforts have been exhausted.</t>
  </si>
  <si>
    <t>(i) Property and Equipment, net
Property and equipment is recorded at cost less accumulated depreciation and impairment. Depreciation expense of long-lived assets is recorded as operating expenses and cost of revenues. Depreciation is computed using the straight-line method over the following estimated useful lives by major asset category:
Buildings
35 years
General equipment
3 - 5 years
Motor vehicles
4 years
Leasehold improvements
Lesser of lease term or estimated useful life of 5 years
Equipment under capital lease
10 years</t>
  </si>
  <si>
    <t>(j) Inventories
Inventory is stated at the lower of cost or net realizable value. Cost of inventory is determined using the weighted average cost method. Valuation of inventories is based on currently available information about expected recoverable value. The estimate is dependent upon factors such as whether the goods are returnable to vendors, inventory aging, historical and forecasted consumer demand, and promotional environment.</t>
  </si>
  <si>
    <t>(k) Intangible Assets, net
Intangible assets represent public social network platforms acquired in the year ended March 31, 2018 and exclusive cooperation rights acquired in the year ended March 31, 2019. Intangible assets are recorded at cost to acquire these assets less accumulated amortization. Amortization is computed on a straight-line basis over the following estimated economic useful lives by major asset category:
Exclusive cooperation rights
5 years
Account in public social network platforms
4 years</t>
  </si>
  <si>
    <t>Impairment of Long-lived Assets</t>
  </si>
  <si>
    <t>(l) Impairment of Long-lived Assets
Long-lived assets are evaluated for impairment whenever events or changes in circumstances indicate that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our business strategies. An impairment analysis is performed at the lowest level of identifiable cash flows for an asset or asset group based on valuation techniques such as discounted cash flow analysis. An impairment charge is recognized when the estimated undiscounted cash flows expected to result from the use of the asset plus net proceeds expected from the disposition of the asset, if any, are less than the carrying value of the asset net of other liabilities. The estimation of future cash flows requires significant management judgment and actual results may differ from estimated amounts. No impairment was recognized for the years ended March 31, 2018 and 2019.</t>
  </si>
  <si>
    <t>(m) Long-term investments
The Group accounts for long-term investments using either the cost or equity method of accounting depending upon whether the Group has the ability to exercise significant influence over investments. As part of this evaluation, the Group considers the participating and protective rights in the investments as well as its legal form.
The Group uses the equity method of accounting for the long-term investments when the Group has the ability to significantly influence the operations or financial activities of the investee. The Group record the equity method long-term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Group records the cost method long-term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Long-term investments are evaluated for impairment when facts or circumstances indicate that the fair value of the long-term investments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t>
  </si>
  <si>
    <t>Revenue Recognition</t>
  </si>
  <si>
    <t>(n) Revenue Recognition
The Group recognizes revenue primarily from online sales of consumer products to followers of KOLs across various e-commerce platforms. Consistent with the criteria of ASC 605, Revenue Recognition, the Group recognizes revenues when the following four revenue recognition criteria are met: (i) persuasive evidence of an arrangement exists, (ii) delivery has occurred or services have been rendered, (iii) the selling price is fixed or determinable, and (iv) collectability is reasonably assured. The revenue is net of related business tax and surcharges.
Product Sales
The Group selects and purchases goods from its suppliers and sells goods directly to customers through its online stores on various e-commerce platforms. Revenue from product sales is recognized both on a gross and net basis depending on whether the Group is (i) the primary obligor and is responsible to the customers for the key aspects of the fulfillment of the transaction including presales and after-sales services; (ii) bears the physical and general inventory risk once the products are delivered to its warehouse by its suppliers; (iii) has discretion in establishing price; and (iv) has credit risk. Predominantly all product sales revenue are recognized on a gross basis. Revenue from product sales is recorded on the combined and consolidated statements of comprehensive loss as product sales.
A majority of the Group’s customers make online payments through third-party payment platforms when they place orders on websites of the Group’s online stores. Product sales, net of return allowances, value added tax and related surcharges, are recognized when the funds are released from the third-party payment platforms to the Group which is the earlier of when (1) customers manually confirm their receipt of the products on the e-commerce platform or (2) ten days after delivery. The Group offers its online customers an unconditional right of return for a period of seven days upon receipt of products. Return allowances, which reduce revenue, are estimated based on historical data and industry practice the Group has maintained and its analysis of returns by categories of products, and is subject to adjustments to the extent that actual returns differ or are expected to differ.
Shipping and handling fees are included in net revenues. The Group typically does not charge shipping and handling fees for orders exceeding a certain sale amount. Shipping and handling revenue has not been material for the periods presented.
Services
The Group serves as a platform in providing KOLs to brands, online retailers and other merchants for promotion of their products or services either on the KOLs’ social media platforms or offline channels. Such services primarily includes (1) advertising services through the KOLs’ social media spaces that direct followers to the online stores owned and operated by third party online retailers; and (2) sales services of KOLs to promote the merchant’s products or services through the merchant’s various commerce channels across a period of time. Fees from advertising services are fixed and pre-determined and fees from sales services are based on net revenue generated from third-party online stores. The Group recognizes advertising services upon the completion of the performance of services or over the period during which the services are being performed. The Group recognizes sales services over the period during which the services are being provided.</t>
  </si>
  <si>
    <t>(o) Cost of revenues
Cost of revenues includes the cost of products sold and cost of services performed.
Cost of products sold mainly consist of the purchase price of products, inventory write-downs and KOL service fees. Purchase price of products amounted to RMB282,353,842, RMB479,654,317 and RMB540,186,250 for the years ended March 31, 2017, 2018 and 2019, respectively. Inventory write-downs amounted to RMB25,501,836, RMB42,058,235 and RMB40,586,753 for the years ended March 31, 2017, 2018 and 2019, respectively. KOL service fees included in cost of products sold amounted to RMB54,753,540, RMB103,550,870 and RMB96,584,631 for the years ended March 31, 2017, 2018 and 2019, respectively. KOL service fees are calculated based on a percentage of the product selling price and recorded as cost at the same time when revenue is recognized. Cost of products sold do not include other direct costs related to cost of product sales such as shipping and handling expense, payroll and benefits of logistic staff or logistic center and rental expenses, etc. Therefore the Group’s cost of revenues may not be comparable to other companies which include such expenses in their cost of revenues.
Cost of services performed mainly consists of KOL service fees incurred for providing sales and advertising services to third party customers.</t>
  </si>
  <si>
    <t>(p) Fulfillment
Fulfillment costs represent packaging material costs and those costs incurred in outbound shipping, operating and staffing the Group’s fulfillment and customer service centers, including costs attributable to buying, receiving, inspecting and warehousing inventories; picking, packaging and preparing customer orders for shipment. Fulfillment costs also contain third party transaction fees, such as credit card processing and debit card processing fees. Shipping cost included in fulfillment costs amounted to RMB19,393,730, RMB25,891,280 and RMB30,636,417 for the years ended March 31, 2017, 2018 and 2019, respectively.</t>
  </si>
  <si>
    <t>General and Administrative Expenses</t>
  </si>
  <si>
    <t>(q) General and Administrative Expenses
General and administrative expenses primarily consist of (i) salary and benefits expenses incurred in the general and administrative operations, and (ii) general expenses and depreciation expenses associated with the general and administrative activities.</t>
  </si>
  <si>
    <t>Sales and Marketing Expenses</t>
  </si>
  <si>
    <t>(r) Sales and Marketing Expenses
Sales and marketing expenses primarily consist of advertising expenses paid to third parties, salaries and benefits of sales and marketing personnel and logistics expense, etc.
Advertising and promotion costs in connection with the fees of marketing and promotion services the Group paid to third party venders for advertising and promotion on various online and offline channels. Such costs were included as sales and marketing in the combined and consolidated statements of comprehensive loss and totaled RMB69,258,528, RMB93,044,137 and RMB109,881,231 for the years ended March 31, 2017, 2018 and 2019, respectively.</t>
  </si>
  <si>
    <t>Income Taxes</t>
  </si>
  <si>
    <t>(s)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Under this method, deferred income taxes are recognized for temporary differences between the tax bases of assets and liabilities and their reported amount in the combined and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comprehensive loss in the period of the enactment of the change.
The actual benefits that are ultimately realized may differ from estimates. As each audit is concluded, adjustments, if any, are recorded in the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March 31, 2018 and 2019, the Group did not have any significant unrecognized uncertain tax positions.</t>
  </si>
  <si>
    <t>Net Loss Per Share</t>
  </si>
  <si>
    <t>(t) Net Loss Per Share
Basic and diluted net loss per share is computed by dividing loss attributable to holders of ordinary shares by the weighted average number of the ordinary shares outstanding during the period. During the years ended March 31, 2017, 2018 and 2019, given that the Company has no potentially dilutive ordinary shares, the basic and diluted net loss per share are the same for the years presented.</t>
  </si>
  <si>
    <t>Concentration and Risks</t>
  </si>
  <si>
    <t>(u) Concentration and Risks
Financial instruments that potentially expose the Group to concentrations of credit risk consist primarily of cash and cash equivalents, restricted cash and accounts receivable. The Group places its cash and cash equivalents and restricted cash with financial institutions with high credit ratings and quality, and believes no significant credit exists.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There are no customers individually representing 10% or more of net revenues for the years ended March 31, 2017, 2018 and 2019.
The following customers accounted for 10% or more of balances of accounts receivable as of March 31, 2018 and 2019:
As of March 31,
2018
2019
RMB
RMB
A
1,623,343
—
B
800,000
—
C
728,778
—
D
—
8,500,000</t>
  </si>
  <si>
    <t>Recent Accounting Pronouncements</t>
  </si>
  <si>
    <t>(v) Recent Accounting Pronouncements
In May 2014, the Financial Accounting Standards Board (the "FASB") issued ASU 2014‑09, Revenue from Contracts with Customers (Topic 606) which supersedes the revenue recognition requirements in Accounting Standards Codification ("ASC") Topic 605, Revenue Recognition.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The guidance is effective for annual reporting periods beginning after December 15, 2018 and interim reporting periods within annual reporting periods beginning after December 15, 2019 for nonpublic entities.
The new revenue standards may be applied retrospectively to each prior period presented (full retrospective method) or retrospectively with the cumulative effect recognized as of the date of initial application (the modified retrospective method). The Group as an emerging growth company ("EGC") has elected to adopt the new revenue standard as of the effective date applicable to nonissuers and will implement the new revenue standard on April 1, 2019 using the modified retrospective method. The Group has substantially completed the assessment of all revenue from existing contracts with customers and concluded that there will be no significant effects on the Group’s revenue recognition practices, internal controls, financial positions, results of operations or cash flows. The Group's product sales consist of one performance obligation that is satisfied at a point in time. Each category of service revenue generated from advertising and sales services is considered as one performance obligation as they are distinct from each other. The new standard will require the Group to provide more robust disclosures than required by previous guidance, including disclosures related to disaggregation of revenue into appropriate categories, performance obligations, and the judgments made in revenue recognition determinations.
In February 2016, the FASB issued ASU 2016‑02, Leases (Topic 842), to increase transparency and comparability among organizations by requiring companies to recognize a right-of-use asset and lease liability for all leases with terms longer than 12 months. Leases will be classified as either operating or financing. The definition of a lease has been revised in regards to when an arrangement conveys the right to control the use of the identified asset under the arrangement which may result in changes to the classification of an arrangement as a lease. The ASU expands the disclosure requirements of lease arrangements. The Group as an EGC has elected to adopt the new leasing standard as of the effective date applicable to nonissuers and will implement the new leasing standard on April 1, 2020 using a modified retrospective approach. The modified retrospective approach would not require any transition accounting for leases that expired before the earliest comparative period presented. The Group is in the process of evaluating the impact on its combined and consolidated financial statements, as well as the impact of adoption on policies, practices, systems and financial statement disclosures. As of March 31, 2019, the Group has RMB31,955,432 of future minimum operating lease commitments that are not currently recognized on its combined and consolidated balance sheets (see note 16).
In June 2016, the FASB issued ASU 2016‑13, Credit Losses, Measurement of Credit Losses on Financial Instruments.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for public business entities. Early adoption is permitted for all entities for annual periods beginning after December 15, 2018, and interim periods therein. For all other entities, this ASU is effective for fiscal periods beginning after December 15, 2020, and interim periods within fiscal years beginning after December 15, 2021. The updates should be applied through a cumulative-effect adjustment to retained earnings as of the beginning of the first reporting period in which the guidance is effective (that is, a modified-retrospective approach). The Group is in the process of evaluating the impact on its combined and consolidated financial statements upon adoption.
In August 2018, the FASB issued ASU No. 2018-13, Fair Value Measurement (Topic 820): Disclosure Framework—Changes to the Disclosure Requirements for Fair Value Measurement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For all entities, the guidance is effective for fiscal years beginning after December 15, 2019 and for interim periods within those fiscal years, but entities are permitted to early adopt either the entire standard or only the provisions that eliminate or modify the requirements. The Group does not expect a significant impact on its consolidated financial statements.</t>
  </si>
  <si>
    <t>Organization and Principal Activities (Tables)</t>
  </si>
  <si>
    <t>Schedule of significant subsidiaries, VIE and subsidiaries of the VIE</t>
  </si>
  <si>
    <t>Place of
Percentage of
Date of
incorporation/
legal/beneficial
establishment
establishment
Ownership
Subsidiary:
Hangzhou Yihan Information Technology Co., Ltd. ("WFOE")
September 17, 2018
PRC
100
%
VIE
Hangzhou Hanyi E-commerce Co. Ltd. ("Hanyi E-Commerce")
March 24, 2016
PRC
100
%
Subsidiaries of VIE
Hangzhou Ruhan Supply-chain Management Co. Ltd ("Gonginglian")
April 25, 2016
PRC
100
%
Hangzhou Dayi E-commerce Co. Ltd ("Hangzhou Dayi")
April 27, 2016
PRC
100
%
Ruhnn (HongKong) Limited
June 3, 2016
HONG KONG
100
%
Shanghai Yitong E-commerce Co. Ltd ("Yitong")
August 1, 2016
PRC
100
%
Ruhnn Culture Communication Co., Ltd. ("Culture")
April 25, 2016
PRC
100
%</t>
  </si>
  <si>
    <t>Summary of Principal Accounting Policies (Tables)</t>
  </si>
  <si>
    <t>Schedule of consolidated financial statement balances and amounts of the Company's VIE and its subsidiaries</t>
  </si>
  <si>
    <t>As of
March 31,
March 31,
2018
2019
RMB
RMB
ASSETS
Cash and cash equivalents
9,713,466
89,951,084
Restricted cash
21,207,771
13,861,350
Accounts receivable, net
6,239,617
29,371,964
Inventories
320,383,465
220,151,394
Advances to suppliers, net
24,694,549
41,591,310
Prepaid expense and other assets, net
30,295,221
32,969,032
Amounts due from related parties
295,000
—
Property and equipment, net
5,145,359
146,071,301
Intangible assets, net
3,740,000
3,173,489
Goodwill
1,002,000
1,002,000
Long-term investments
1,090,052
7,600,000
Other non-current assets
837,145
1,701,913
Total Assets
424,643,645
587,444,837
LIABILITIES
Accounts payable
72,889,659
78,060,546
Notes payable
47,105,605
30,644,656
Accrued salary and benefits
41,436,994
56,615,874
Accrued expenses and other current liabilities
13,877,331
23,370,034
Amounts due to related parties
374,558,131
574,859,577
Dividends payable
—
115,043
Income tax payable
6,950,908
1,673,618
Long-term deposits
1,850,000
1,750,000
Other non-current liabilities
—
11,076,325
Total Liabilities
558,668,628
778,165,673
For the year ended March 31,
2017
2018
2019
RMB
RMB
RMB
Net revenue
577,902,804
947,580,431
1,093,437,850
Loss from operations
(21,825,771)
(72,351,105)
(74,743,570)
Net loss
(40,137,374)
(89,954,109)
(78,124,650)
Net cash used in operating activities
(240,531,658)
(27,574,688)
(9,393,904)
Net cash used in investing activities
(10,133,386)
(1,949,087)
(6,702,206)
Net cash provided by financing activities
272,033,556
39,076,500
88,987,306</t>
  </si>
  <si>
    <t>Schedule of estimated useful lives of property and equipment, net</t>
  </si>
  <si>
    <t>Buildings
35 years
General equipment
3 - 5 years
Motor vehicles
4 years
Leasehold improvements
Lesser of lease term or estimated useful life of 5 years
Equipment under capital lease
10 years</t>
  </si>
  <si>
    <t>Schedule of estimated economic useful lives by major asset category</t>
  </si>
  <si>
    <t>Exclusive cooperation rights
5 years
Account in public social network platforms
4 years</t>
  </si>
  <si>
    <t>Schedule of balances of accounts receivable</t>
  </si>
  <si>
    <t>As of March 31,
2018
2019
RMB
RMB
A
1,623,343
—
B
800,000
—
C
728,778
—
D
—
8,500,000</t>
  </si>
  <si>
    <t>Business Combination (Tables)</t>
  </si>
  <si>
    <t>Schedule of business combination with the purchase price allocated</t>
  </si>
  <si>
    <t>Allocated value
RMB
Assets acquired:
Cash
55,324
Prepaid expenses and other current assets
283,977
Intangibles—Accounts in social network platforms
4,080,000
Goodwill
1,002,000
Total assets acquired
5,421,301
Liabilities assumed:
Accounts payable
(704)
Accrued expenses and other current liabilities
(344,597)
Notes payable
(5,070,000)
Total liabilities assumed
(5,415,301)
Total net assets acquired
6,000</t>
  </si>
  <si>
    <t>Accounts Receivable, net (Tables)</t>
  </si>
  <si>
    <t>Schedule of accounts receivable, net</t>
  </si>
  <si>
    <t>As of March 31,
2018
2019
RMB
RMB
Accounts receivable, gross
6,533,859
29,832,392
Allowance for doubtful accounts:
Balance at beginning of the year
(11,530)
(294,242)
Additions
(282,712)
(166,186)
Balance at end of the year
(294,242)
(460,428)
Accounts receivable, net
6,239,617
29,371,964</t>
  </si>
  <si>
    <t>Advances to Suppliers, net (Tables)</t>
  </si>
  <si>
    <t>Schedule of advances to suppliers, net</t>
  </si>
  <si>
    <t>As of March 31,
2018
2019
RMB
RMB
Advances to suppliers, gross
51,011,558
42,144,779
Allowance for doubtful accounts:
Balance at beginning of the year
—
(26,317,009)
Additions
(26,317,009)
—
Reverse
—
3,628,749
Write off
—
22,688,260
Balance at end of the year
(26,317,009)
—
Advances to suppliers, net
24,694,549
42,144,779</t>
  </si>
  <si>
    <t>Prepaid Expenses and Other Current Assets (Tables)</t>
  </si>
  <si>
    <t>Schedule of prepaid expenses and other current assets</t>
  </si>
  <si>
    <t>As of March 31,
2018
2019
RMB
RMB
Value added tax ("VAT") recoverable
16,915,400
9,526,831
Prepaid expenses
3,824,722
5,212,018
Loan advances to employees
3,923,713
7,318,753
Receivable from KOLs
3,166,804
5,435,612
Others
2,464,582
5,475,818
Total
30,295,221
32,969,032</t>
  </si>
  <si>
    <t>Inventories (Tables)</t>
  </si>
  <si>
    <t>As of March 31,
2018
2019
RMB
RMB
Products
265,771,215
190,480,072
Raw materials
54,612,250
29,671,322
Inventories
320,383,465
220,151,394</t>
  </si>
  <si>
    <t>Property and Equipment, net (Tables)</t>
  </si>
  <si>
    <t>Schedule of property and equipment, net</t>
  </si>
  <si>
    <t>As of March 31,
2018
2019
RMB
RMB
Buildings
—
125,692,281
General equipment
5,250,429
6,161,143
Motor vehicle
1,178,438
1,393,869
Leasehold improvements
1,412,930
2,398,868
Leased equipment under capital lease
—
12,826,365
Total
7,841,797
148,472,526
Less: Accumulated depreciation
(2,696,438)
(5,876,479)
Construction in Progress
—
3,475,254
Property and equipment, net
5,145,359
146,071,301</t>
  </si>
  <si>
    <t>Schedule of future minimum lease payments for assets under capital lease</t>
  </si>
  <si>
    <t>Year ended
March 31,
RMB
2020
1,630,189
2021
1,630,189
2022
1,630,189
2023
1,630,189
2024 and after
9,373,584
Total minimum lease payments
15,894,340
Less: amount representing interest
(3,883,069)
Present value of net minimum lease payments
12,011,271
Current portion
934,946
Non-current portion
11,076,325</t>
  </si>
  <si>
    <t>Capital lease</t>
  </si>
  <si>
    <t>Schedule of net value of the capital lease</t>
  </si>
  <si>
    <t>As of March 31,
2019
RMB
Equipment
12,826,365
Accumulated depreciation
(320,659)
Equipment, net
12,505,706</t>
  </si>
  <si>
    <t>Intangible Assets, net (Tables)</t>
  </si>
  <si>
    <t>Schedule of intangible assets, net</t>
  </si>
  <si>
    <t>As of March 31,
2018
2019
RMB
RMB
Exclusive cooperation rights (1)
—
103,000,000
Accounts in public social network platforms
4,080,000
4,080,000
Others
—
585,383
Total
4,080,000
107,665,383
Less: accumulated amortization
Exclusive cooperation rights
—
(1,716,667)
Accounts in public social network platforms
(340,000)
(1,360,000)
Others
—
(131,894)
Total
(340,000)
(3,208,561)
Intangible assets, net
3,740,000
104,456,822
(1)
Represents exclusive cooperation rights with Zhang Yi in online sales of women apparel products that has a contractual period of the later of five years after the completion of the IPO or when Zhang Yi's beneficial interest in the Company falls below 5%. See Note 14.</t>
  </si>
  <si>
    <t>Accrued Expenses and Other Current Liabilities (Tables)</t>
  </si>
  <si>
    <t>Schedule of accrued expenses and other current liabilities</t>
  </si>
  <si>
    <t>As of March 31,
2018
2019
RMB
RMB
Value added tax ("VAT") payable
8,308,980
14,854,047
Advances from customers
3,681,020
3,575,745
Other payables
1,224,211
2,768,878
Other tax payables
663,120
1,905,704
Obligation under capital lease, current portion
—
934,946
Total
13,877,331
24,039,320</t>
  </si>
  <si>
    <t>Income Tax (Tables)</t>
  </si>
  <si>
    <t>Schedule of deferred tax assets</t>
  </si>
  <si>
    <t>As of March 31,
2018
2019
RMB
RMB
Deferred tax assets:
Net operating loss carry-forward
22,362,012
28,473,273
Write-off of inventory
16,479,704
26,469,677
Provision for allowance of doubtful accounts
4,973,336
201,716
Advertising fees
4,731,516
1,522,217
Other deductible expenses
—
2,794,707
Total deferred tax assets
48,546,568
59,461,590
Valuation allowance on deferred tax assets
(48,546,568)
(59,461,590)
Net deferred tax assets
—
—</t>
  </si>
  <si>
    <t>Schedule of movement of the valuation allowance</t>
  </si>
  <si>
    <t>RMB
Balance as of March 31, 2017
(19,470,947)
Addition
(29,075,621)
Balance as of March 31, 2018
(48,546,568)
Addition
(10,915,022)
Balance as of March 31, 2019
(59,461,590)</t>
  </si>
  <si>
    <t>Schedule of reconciliations of differences between PRC statutory income tax rate and effective tax rate</t>
  </si>
  <si>
    <t>For the years
ended
March 31,
2017
2018
2019
Statutory income tax rate
25
%
25
%
25
%
Expenses not deductible for tax purposes
(6)
%
(5)
%
(6)
%
Valuation allowance
(83)
%
(40)
%
(15)
%
Tax effect relating to forgiveness of payables (1)
—
—
(17)
%
Others
(1)
%
(2)
%
(1)
%
Effective tax rate
(65)
%
(22)
%
(14)
%
(1)
Represents tax effect relating to waived payables due to Hangzhou Ruhnn. Forgiveness of payables is treated as taxable income under PRC tax regulations.</t>
  </si>
  <si>
    <t>Net Loss per Share (Tables)</t>
  </si>
  <si>
    <t>Schedule of net loss attributable to ordinary shareholders by the weighted average number of ordinary shares outstanding</t>
  </si>
  <si>
    <t>For the years ended March 31,
2017
2018
2019
Numerator:
Net loss attributable to Ruhnn Holding Limited—basic and diluted
55,383,671
104,005,422
73,246,238
Net loss per ordinary shareholders
0.17
0.33
0.23
Shares (Denominator):
Weighted average number of ordinary shares outstanding—basic and diluted
319,406,760
319,406,760
321,584,804
Net loss per share—basic and diluted
0.17
0.33
0.23</t>
  </si>
  <si>
    <t>Non-controlling Interest (Tables)</t>
  </si>
  <si>
    <t>Schedule of changes in the Group's ownership interest in its subsidiary</t>
  </si>
  <si>
    <t>As of March 31,
2018
2019
RMB
RMB
Net loss attributable to Ruhnn shareholders
(104,005,422)
(73,246,238)
Transfers from the non-controlling interest
Increase in Ruhnn's paid-in-capital for purchase shares of Yitong
(3,019,412)
—
Increase in Ruhnn's paid-in-capital for purchase shares of Hanli
(93,688)
—
Increase in Ruhnn's paid-in-capital for purchase shares of Hangzhou Dayi
—
(9,094,261)
Net transfers from non-controlling interest
(3,113,100)
(9,094,261)
Change from net income attributable to Ruhnn and transfers from non-controlling interest
(107,118,522)
(82,340,499)</t>
  </si>
  <si>
    <t>Related Party Transactions (Tables)</t>
  </si>
  <si>
    <t>Schedule of major related parties and their relationships with the Group</t>
  </si>
  <si>
    <t>Company Name
Relationship with the Group
Hangzhou Ruhnn
Parent Company prior to Equity Restructuring
Dayi (Shanghai) Film Culture Studio ("Dayi Studio")
Controlled and owned by Zhang Yi
Shanghai Xiuxi Culture Communication Studio ("Xiuxi Studio")
Controlled and owned by Zhang Yi
Hangzhou Wunai Yidui Trade Co., Ltd. ("Wunai Yidui")
Controlled and owned by Zhang Yi</t>
  </si>
  <si>
    <t>Schedule of amounts due from/to related parties</t>
  </si>
  <si>
    <t>As of March 31,
2018
2019
RMB
RMB
Amount due from
Hangzhou Ruhnn (2)
295,000
—
Amount due to
Hangzhou Ruhnn (1)
354,856,080
559,868,888
Dayi Studio (3)
19,702,051
—
Xiuxi Studio (4)
—
14,500,689
Wunai Yidui
—
490,000
(1)
Includes loan payable of RMB320,113,556 and RMB434,471,206 as of March 31, 2018 and 2019, respectively. Interest due under these related party loans are waived by Hangzhou Ruhnn. Interest expenses to Hangzhou Ruhnn were nil for both years ended March 31, 2018 and 2019. As of July 18, 2019, Hanyi E-Commerce fully repaid the amount due to Hangzhou Ruhnn as part of the Equity Restructuring. See Note 1.
(2)
Represents payments in advance to suppliers for provision of services.
(3)
Represents service fee payable for KOL services to Dayi Studio
(4)
Represents service fee payable for KOL services to Xiuxi Studio</t>
  </si>
  <si>
    <t>Commitments and Contingencies (Tables)</t>
  </si>
  <si>
    <t>Schedule of future lease payments under operating leases</t>
  </si>
  <si>
    <t>Year ended
March 31,
RMB
2020
14,214,976
2021
9,581,261
2022
4,318,342
2023
3,309,725
2024 and after
531,128
Total
31,955,432</t>
  </si>
  <si>
    <t>Segment Information (Tables)</t>
  </si>
  <si>
    <t>Schedule of product sales relate to sales of apparel, cosmetics and other products</t>
  </si>
  <si>
    <t>Year ended March 31,
2017
2018
2019
RMB
RMB
RMB
Apparel
466,425,014
727,053,130
779,641,383
Cosmetics
53,307,542
111,814,250
99,375,020
Other product sales
52,712,692
73,644,957
63,764,762
Total product sales
572,445,248
912,512,337
942,781,165
Service revenue
5,457,556
35,068,094
150,656,685
Total net revenues
577,902,804
947,580,431
1,093,437,850</t>
  </si>
  <si>
    <t>ADDITIONAL FINANCIAL INFORMATION - FINANCIAL STATEMENTS SCHEDULE I (Tables)</t>
  </si>
  <si>
    <t>BALANCE SHEETS</t>
  </si>
  <si>
    <t>As of March 31,
2018
2019
RMB
RMB
US$
(Note 2(f))
ASSETS
Current assets:
Cash and cash equivalents
—
914
136
Advances to suppliers
—
553,469
82,470
Total current assets
—
554,383
82,606
Amounts due from related parties
—
1,716,667
255,791
Intangible assets, net
—
101,283,333
15,091,687
TOTAL ASSETS
—
103,554,383
15,430,084
LIABILITIES AND SHAREHOLERS' DEFICIT
Current liabilities :
Amounts due to related parties
—
9,143,102
1,362,365
Total current liabilities
—
9,143,102
1,362,365
Deficits of investments in subsidiaries and consolidated VIEs
152,502,193
185,001,285
27,566,051
Total liabilities
152,502,193
194,144,387
28,928,416
Shareholders' deficit:
Ordinary shares (US$0.000000001 par value; nil and 1,000,000,000 shares authorized, nil and 363,572,659 shares issued and outstanding as of March 31, 2018 and 2019)
—
6
1
Additional paid in capital
6,886,900
701,040,669
104,458,319
Subscription receivable
—
(558,995,348)
(83,292,906)
Accumulated deficit
(159,389,093)
(232,635,331)
(34,663,746)
Total shareholders' deficit
(152,502,193)
(90,590,004)
(13,498,332)
TOTAL LIABILITIES AND SHAREHOLDERS' DEFICIT
—
103,554,383
15,430,084</t>
  </si>
  <si>
    <t>STATEMENTS OF COMPREHENSIVE LOSS</t>
  </si>
  <si>
    <t>For the years ended March 31,
2017
2018
2019
RMB
RMB
RMB
US$
(Note 2(f))
Operating expenses:
General and administrative
—
—
(98,241)
(14,639)
Loss from operations
(98,241)
(14,639)
Foreign exchange gain (loss)
—
—
82
12
Equity in losses of subsidiaries and consolidated VIEs
(55,383,671)
(104,005,422)
(73,148,079)
(10,899,403)
Net loss
(55,383,671)
(104,005,422)
(73,246,238)
(10,914,030)
Other comprehensive loss:
Foreign currency translation adjustments
—
—
—
—
Comprehensive loss
(55,383,671)
(104,005,422)
(73,246,238)
(10,914,030)</t>
  </si>
  <si>
    <t>STATEMENTS OF CASH FLOWS</t>
  </si>
  <si>
    <t>For the years ended March 31,
2017
2018
2019
US$
RMB
RMB
RMB
(Note 2(f))
Net cash provided by operating activities
—
—
908
135
Net cash provided by financing activities
—
—
6
1
Net increase in cash and cash equivalents
—
—
914
136
Cash and cash equivalents at beginning of year
—
—
—
—
Cash and cash equivalents at end of year
—
—
914
136</t>
  </si>
  <si>
    <t>Organization and Principal Activities - Company's significant subsidiaries, VIE and subsidiaries of the VIE (Details) - individual</t>
  </si>
  <si>
    <t>1 Months Ended</t>
  </si>
  <si>
    <t>Mar. 31, 2016</t>
  </si>
  <si>
    <t>Hangzhou Hanyi E-commerce Co. Ltd. ("Hanyi E-commerce")</t>
  </si>
  <si>
    <t>Percentage of legal/beneficial Ownership in VIEs</t>
  </si>
  <si>
    <t>100.00%</t>
  </si>
  <si>
    <t>Hangzhou Ruhan Supply-chain Management Co. Ltd ("Gonginglian")</t>
  </si>
  <si>
    <t>Hangzhou Dayi E-commerce Co. Ltd ("Dayi")</t>
  </si>
  <si>
    <t>Ruhnn (HongKong) Limited</t>
  </si>
  <si>
    <t>Shanghai Yitong E-commerce Co. Ltd ("Yitong")</t>
  </si>
  <si>
    <t>Ruhnn Culture Communication Co., Ltd. ("Culture")</t>
  </si>
  <si>
    <t>Hangzhou Yihan Information Technology Co., Ltd. ("WFOE")</t>
  </si>
  <si>
    <t>Percentage of legal/beneficial Ownership</t>
  </si>
  <si>
    <t>Hangzhou Ruhnn</t>
  </si>
  <si>
    <t>Number of founding shareholders</t>
  </si>
  <si>
    <t>Organization and Principal Activities - Other information (Details) $ / shares in Units, $ in Millions</t>
  </si>
  <si>
    <t>Jul. 18, 2019CNY (¥)</t>
  </si>
  <si>
    <t>Apr. 03, 2019USD ($)$ / sharesshares</t>
  </si>
  <si>
    <t>Apr. 03, 2019CNY (¥)shares</t>
  </si>
  <si>
    <t>Oct. 04, 2018CNY (¥)shares</t>
  </si>
  <si>
    <t>Total authorized share capital</t>
  </si>
  <si>
    <t>Par value | $ / shares</t>
  </si>
  <si>
    <t>Issued shares</t>
  </si>
  <si>
    <t>Outstanding shares</t>
  </si>
  <si>
    <t>Subscription receivable received | ¥</t>
  </si>
  <si>
    <t>Founding shareholders and the institutional investors</t>
  </si>
  <si>
    <t>Subscription amount | ¥</t>
  </si>
  <si>
    <t>Subscribed shares</t>
  </si>
  <si>
    <t>Maximum period for restructuring agreements</t>
  </si>
  <si>
    <t>3 months</t>
  </si>
  <si>
    <t>Amount due to related parties | ¥</t>
  </si>
  <si>
    <t>IPO</t>
  </si>
  <si>
    <t>IPO | ADS</t>
  </si>
  <si>
    <t>Total offering (in shares)</t>
  </si>
  <si>
    <t>Share price | $ / shares</t>
  </si>
  <si>
    <t>Total offering size</t>
  </si>
  <si>
    <t>Net proceeds from issue of ADS</t>
  </si>
  <si>
    <t>Hangzhou Ruhnn | Founding shareholders</t>
  </si>
  <si>
    <t>Percentage of equity interest transferred</t>
  </si>
  <si>
    <t>1.00%</t>
  </si>
  <si>
    <t>Hangzhou Ruhnn | Hangzhou Xinghui Corporate Management Consulting Co., Ltd</t>
  </si>
  <si>
    <t>99.00%</t>
  </si>
  <si>
    <t>Summary of Principal Accounting Policies - Principles of Consolidation (Details)</t>
  </si>
  <si>
    <t>ASSETS</t>
  </si>
  <si>
    <t>Accounts receivable, net</t>
  </si>
  <si>
    <t>Prepaid expense and other assets, net</t>
  </si>
  <si>
    <t>LIABILITIES</t>
  </si>
  <si>
    <t>Dividends payable</t>
  </si>
  <si>
    <t>Percentage of consolidated revenue</t>
  </si>
  <si>
    <t>Percentage of consolidated total assets</t>
  </si>
  <si>
    <t>85.20%</t>
  </si>
  <si>
    <t>Percentage of consolidated total liabilities</t>
  </si>
  <si>
    <t>99.60%</t>
  </si>
  <si>
    <t>VIEs and its subsidiaries</t>
  </si>
  <si>
    <t>Other non-current liabilities</t>
  </si>
  <si>
    <t>Net revenue</t>
  </si>
  <si>
    <t>Exclusive Business Cooperation Agreements</t>
  </si>
  <si>
    <t>Prior notice period (in days)</t>
  </si>
  <si>
    <t>30 days</t>
  </si>
  <si>
    <t>Summary of Principal Accounting Policies - Convenience Translation (Details)</t>
  </si>
  <si>
    <t>Mar. 29, 2019</t>
  </si>
  <si>
    <t>Convenience translation rate (in RMB/USD)</t>
  </si>
  <si>
    <t>Summary of Principal Accounting Policies - Property and Equipment, net (Details)</t>
  </si>
  <si>
    <t>Buildings</t>
  </si>
  <si>
    <t>Estimated useful lives (in years)</t>
  </si>
  <si>
    <t>35 years</t>
  </si>
  <si>
    <t>General equipment | Minimum</t>
  </si>
  <si>
    <t>3 years</t>
  </si>
  <si>
    <t>General equipment | Maximum</t>
  </si>
  <si>
    <t>5 years</t>
  </si>
  <si>
    <t>Motor vehicle</t>
  </si>
  <si>
    <t>4 years</t>
  </si>
  <si>
    <t>Leasehold improvements</t>
  </si>
  <si>
    <t>Leased equipment under capital lease</t>
  </si>
  <si>
    <t>10 years</t>
  </si>
  <si>
    <t>Summary of Principal Accounting Policies - Intangible Assets, net and Impairment of Long-lived Assets (Details) - CNY (¥)</t>
  </si>
  <si>
    <t>Mar. 31, 2018</t>
  </si>
  <si>
    <t>Finite-Lived Intangible Assets [Line Items]</t>
  </si>
  <si>
    <t>Impairment of long-lived assets</t>
  </si>
  <si>
    <t>Accounts in public social network platforms</t>
  </si>
  <si>
    <t>Estimated economic useful lives (in years)</t>
  </si>
  <si>
    <t>Exclusive cooperation rights</t>
  </si>
  <si>
    <t>Summary of Principal Accounting Policies - Cost of revenues and Fulfillment (Details)</t>
  </si>
  <si>
    <t>Purchase price of products</t>
  </si>
  <si>
    <t>KOL service fees</t>
  </si>
  <si>
    <t>Shipping cost</t>
  </si>
  <si>
    <t>Summary of Principal Accounting Policies - Sales and Marketing Expenses and Net Loss Per Share (Details) - CNY (¥)</t>
  </si>
  <si>
    <t>Mar. 31, 2017</t>
  </si>
  <si>
    <t>Potentially dilutive shares excluded from calculation of net loss per share</t>
  </si>
  <si>
    <t>Advertising and promotion costs</t>
  </si>
  <si>
    <t>Summary of Principal Accounting Policies - Concentration and Risks (Details)</t>
  </si>
  <si>
    <t>Accounts receivable | Customer concentration | A</t>
  </si>
  <si>
    <t>Accounts receivable | Customer concentration | B</t>
  </si>
  <si>
    <t>Accounts receivable | Customer concentration | C</t>
  </si>
  <si>
    <t>Accounts receivable | Customer concentration | D</t>
  </si>
  <si>
    <t>Summary of Principal Accounting Policies - Recent Accounting Pronouncements (Details)</t>
  </si>
  <si>
    <t>Future minimum operating lease commitments</t>
  </si>
  <si>
    <t>Business Combination (Details)</t>
  </si>
  <si>
    <t>Dec. 31, 2017CNY (¥)</t>
  </si>
  <si>
    <t>Assets acquired:</t>
  </si>
  <si>
    <t>Weimai</t>
  </si>
  <si>
    <t>Cash consideration</t>
  </si>
  <si>
    <t>Equity interest acquired (in percent)</t>
  </si>
  <si>
    <t>Cash</t>
  </si>
  <si>
    <t>Intangibles-Accounts in social network platforms</t>
  </si>
  <si>
    <t>Total assets acquired</t>
  </si>
  <si>
    <t>Liabilities assumed:</t>
  </si>
  <si>
    <t>Total liabilities assumed</t>
  </si>
  <si>
    <t>Total net assets acquired</t>
  </si>
  <si>
    <t>Accounts Receivable, net (Details)</t>
  </si>
  <si>
    <t>Accounts receivable, gross</t>
  </si>
  <si>
    <t>Allowance for doubtful accounts:</t>
  </si>
  <si>
    <t>Balance at beginning of the year</t>
  </si>
  <si>
    <t>Additions</t>
  </si>
  <si>
    <t>Balance at end of the year</t>
  </si>
  <si>
    <t>Advances to Suppliers, net (Details)</t>
  </si>
  <si>
    <t>Advances to suppliers, gross</t>
  </si>
  <si>
    <t>Reverse</t>
  </si>
  <si>
    <t>Write off</t>
  </si>
  <si>
    <t>Advances to suppliers, net</t>
  </si>
  <si>
    <t>Prepaid Expenses and Other Current Assets (Details)</t>
  </si>
  <si>
    <t>Value added tax ("VAT") recoverable</t>
  </si>
  <si>
    <t>Prepaid expenses</t>
  </si>
  <si>
    <t>Loan advances to employees</t>
  </si>
  <si>
    <t>Receivable from KOLs</t>
  </si>
  <si>
    <t>Others</t>
  </si>
  <si>
    <t>Total</t>
  </si>
  <si>
    <t>Inventories (Details)</t>
  </si>
  <si>
    <t>Products</t>
  </si>
  <si>
    <t>Raw materials</t>
  </si>
  <si>
    <t>Property and Equipment, net (Details)</t>
  </si>
  <si>
    <t>Jan. 31, 2019</t>
  </si>
  <si>
    <t>Less: Accumulated depreciation</t>
  </si>
  <si>
    <t>Depreciation expenses</t>
  </si>
  <si>
    <t>General equipment</t>
  </si>
  <si>
    <t>Lease arrangement term (in years)</t>
  </si>
  <si>
    <t>Construction in Progress</t>
  </si>
  <si>
    <t>Property and Equipment, net - Future minimum lease payments - (Details) - Mar. 31, 2019</t>
  </si>
  <si>
    <t>USD ($)</t>
  </si>
  <si>
    <t>CNY (¥)</t>
  </si>
  <si>
    <t>Future minimum lease payments</t>
  </si>
  <si>
    <t>2020</t>
  </si>
  <si>
    <t>2021</t>
  </si>
  <si>
    <t>2022</t>
  </si>
  <si>
    <t>2023</t>
  </si>
  <si>
    <t>2024 and after</t>
  </si>
  <si>
    <t>Total minimum lease payments</t>
  </si>
  <si>
    <t>Less: amount representing interest</t>
  </si>
  <si>
    <t>Present value of net minimum lease payments</t>
  </si>
  <si>
    <t>Current portion</t>
  </si>
  <si>
    <t>Non-current portion</t>
  </si>
  <si>
    <t>Intangible Assets, net (Details) - CNY (¥)</t>
  </si>
  <si>
    <t>Intangible assets</t>
  </si>
  <si>
    <t>Less: accumulated amortization</t>
  </si>
  <si>
    <t>Amortization expenses</t>
  </si>
  <si>
    <t>Zhang Yi | Acquisition of non-controlling interest in Hangzhou Dayi</t>
  </si>
  <si>
    <t>Minimum contractual period of exclusive cooperation rights</t>
  </si>
  <si>
    <t>Minimum percentage of beneficial interest of the acquiree to keep the contractual right</t>
  </si>
  <si>
    <t>5.00%</t>
  </si>
  <si>
    <t>Intangible Assets, net - Other information (Details)</t>
  </si>
  <si>
    <t>Expected Amortization expenses</t>
  </si>
  <si>
    <t>2024</t>
  </si>
  <si>
    <t>Long-term Investments (Details)</t>
  </si>
  <si>
    <t>Sep. 30, 2018CNY (¥)</t>
  </si>
  <si>
    <t>Aug. 31, 2018</t>
  </si>
  <si>
    <t>Jan. 31, 2018CNY (¥)</t>
  </si>
  <si>
    <t>Dec. 31, 2016CNY (¥)</t>
  </si>
  <si>
    <t>Gains from deemed sales of equity investment</t>
  </si>
  <si>
    <t>Damei Fashion</t>
  </si>
  <si>
    <t>Investment</t>
  </si>
  <si>
    <t>Investment ownership (Percentage)</t>
  </si>
  <si>
    <t>41.00%</t>
  </si>
  <si>
    <t>Damei Fashion | KLX</t>
  </si>
  <si>
    <t>49.00%</t>
  </si>
  <si>
    <t>Damei Fashion | Individual shareholder</t>
  </si>
  <si>
    <t>10.00%</t>
  </si>
  <si>
    <t>ZHIYI</t>
  </si>
  <si>
    <t>15.20%</t>
  </si>
  <si>
    <t>19.00%</t>
  </si>
  <si>
    <t>ZHIYI | Third party investors</t>
  </si>
  <si>
    <t>Accrued Expenses and Other Current Liabilities (Details)</t>
  </si>
  <si>
    <t>Value added tax ("VAT") payable</t>
  </si>
  <si>
    <t>Advances from customers</t>
  </si>
  <si>
    <t>Other payables</t>
  </si>
  <si>
    <t>Other tax payables</t>
  </si>
  <si>
    <t>Obligation under capital lease, current portion</t>
  </si>
  <si>
    <t>Income Tax - Deferred income tax assets and liabilities (Details)</t>
  </si>
  <si>
    <t>Statutory income tax rate (as a percent)</t>
  </si>
  <si>
    <t>25.00%</t>
  </si>
  <si>
    <t>Deferred tax liabilities</t>
  </si>
  <si>
    <t>Deferred tax assets:</t>
  </si>
  <si>
    <t>Net operating loss carry-forward</t>
  </si>
  <si>
    <t>Write-off of inventory</t>
  </si>
  <si>
    <t>Provision for allowance of doubtful accounts</t>
  </si>
  <si>
    <t>Advertising fees</t>
  </si>
  <si>
    <t>Other deductible expenses</t>
  </si>
  <si>
    <t>Total deferred tax assets</t>
  </si>
  <si>
    <t>Valuation allowance on deferred tax assets</t>
  </si>
  <si>
    <t>Income Tax - Tax loss carry forwards (Details)</t>
  </si>
  <si>
    <t>Income Tax - Movement of valuation allowance (Details)</t>
  </si>
  <si>
    <t>Movement of the valuation allowance</t>
  </si>
  <si>
    <t>Beginning Balance</t>
  </si>
  <si>
    <t>Addition</t>
  </si>
  <si>
    <t>Ending Balance</t>
  </si>
  <si>
    <t>Aggregate accumulated deficit</t>
  </si>
  <si>
    <t>VIEs and its subsidiaries | PRC</t>
  </si>
  <si>
    <t>Income Tax - Reconciliations of effective income tax rate (Details)</t>
  </si>
  <si>
    <t>Reconciliations income tax rate</t>
  </si>
  <si>
    <t>Expenses not deductible for tax purposes</t>
  </si>
  <si>
    <t>(6.00%)</t>
  </si>
  <si>
    <t>(5.00%)</t>
  </si>
  <si>
    <t>Valuation allowance</t>
  </si>
  <si>
    <t>(15.00%)</t>
  </si>
  <si>
    <t>(40.00%)</t>
  </si>
  <si>
    <t>(83.00%)</t>
  </si>
  <si>
    <t>Tax effect relating to forgiveness of payables</t>
  </si>
  <si>
    <t>(17.00%)</t>
  </si>
  <si>
    <t>(1.00%)</t>
  </si>
  <si>
    <t>(2.00%)</t>
  </si>
  <si>
    <t>Effective tax rate</t>
  </si>
  <si>
    <t>(14.00%)</t>
  </si>
  <si>
    <t>(22.00%)</t>
  </si>
  <si>
    <t>(65.00%)</t>
  </si>
  <si>
    <t>Net Loss per Share (Details)</t>
  </si>
  <si>
    <t>Numerator:</t>
  </si>
  <si>
    <t>Net loss attributable to Ruhnn Holding Limited-basic and diluted</t>
  </si>
  <si>
    <t>Net loss per share-basic and diluted | (per share)</t>
  </si>
  <si>
    <t>Shares (Denominator):</t>
  </si>
  <si>
    <t>Weighted average number of ordinary shares outstanding-basic and diluted</t>
  </si>
  <si>
    <t>Non-controlling Interest (Details)</t>
  </si>
  <si>
    <t>Mar. 31, 2019USD ($)shares</t>
  </si>
  <si>
    <t>Transfers from the non-controlling interest</t>
  </si>
  <si>
    <t>Increase in Ruhnn's paid-in-capital for purchase shares</t>
  </si>
  <si>
    <t>Change from net income attributable to Ruhnn and transfers from non-controlling interest</t>
  </si>
  <si>
    <t>Distribution payable</t>
  </si>
  <si>
    <t>Distributed dividend paid</t>
  </si>
  <si>
    <t>Wunai Yidui</t>
  </si>
  <si>
    <t>Acquisition of non-controlling interest in Hangzhou Dayi</t>
  </si>
  <si>
    <t>Fair value of shares issued for acquisition of non controlling interest</t>
  </si>
  <si>
    <t>Fair value of shares issued for acquisition of exclusive cooperation rights</t>
  </si>
  <si>
    <t>Loss resulted in the acquisition of non-controlling interest</t>
  </si>
  <si>
    <t>Acquisition of non-controlling interest in Hangzhou Dayi | Zhang Yi</t>
  </si>
  <si>
    <t>Number of shares issued | shares</t>
  </si>
  <si>
    <t>Percentage of non-controlling interest acquired</t>
  </si>
  <si>
    <t>Minimum number of years after the completion of the IPO before the expiry of exclusive cooperation rights</t>
  </si>
  <si>
    <t>Percentage of beneficial interest to be held to transfer cooperation rights</t>
  </si>
  <si>
    <t>Acquisition of non-controlling interest in Hangzhou Dayi | Hangzhou Dayi</t>
  </si>
  <si>
    <t>Carrying value of non-controlling interest</t>
  </si>
  <si>
    <t>Hanli</t>
  </si>
  <si>
    <t>Hangzhou Dayi</t>
  </si>
  <si>
    <t>Related Party Transactions (Details)</t>
  </si>
  <si>
    <t>Oct. 04, 2018CNY (¥)</t>
  </si>
  <si>
    <t>Waiver of payables</t>
  </si>
  <si>
    <t>Dayi studio</t>
  </si>
  <si>
    <t>Loan payable</t>
  </si>
  <si>
    <t>Xiuxi Studio</t>
  </si>
  <si>
    <t>Building and lease hold improvements sold</t>
  </si>
  <si>
    <t>Commitments and Contingencies (Details) - CNY (¥)</t>
  </si>
  <si>
    <t>Rental expenses under operating leases</t>
  </si>
  <si>
    <t>Future lease payments under operating leases</t>
  </si>
  <si>
    <t>Capital commitments expected to be disbursed</t>
  </si>
  <si>
    <t>Segment Information (Details)</t>
  </si>
  <si>
    <t>Mar. 31, 2019USD ($)segment</t>
  </si>
  <si>
    <t>Mar. 31, 2019CNY (¥)segment</t>
  </si>
  <si>
    <t>Number of reportable segments | segment</t>
  </si>
  <si>
    <t>Apparel</t>
  </si>
  <si>
    <t>Cosmetics</t>
  </si>
  <si>
    <t>Other product sales</t>
  </si>
  <si>
    <t>Mainland China Contribution Plan (Details) - CNY (¥)</t>
  </si>
  <si>
    <t>Contributions for employee benefits</t>
  </si>
  <si>
    <t>Restricted Net Assets (Details)</t>
  </si>
  <si>
    <t>Total of restricted net assets</t>
  </si>
  <si>
    <t>Subsequent Events (Details) - Subsequent Events - A PRC-based entity ¥ in Millions</t>
  </si>
  <si>
    <t>Jun. 26, 2019CNY (¥)</t>
  </si>
  <si>
    <t>8.00%</t>
  </si>
  <si>
    <t>Aggregate purchase price</t>
  </si>
  <si>
    <t>ADDITIONAL FINANCIAL INFORMATION - FINANCIAL STATEMENTS SCHEDULE I - CONDENSED BALANCE SHEETS (Details)</t>
  </si>
  <si>
    <t>Mar. 31, 2016CNY (¥)</t>
  </si>
  <si>
    <t>Parent company</t>
  </si>
  <si>
    <t>Deficits of Investments in Subsidiaries and Consolidated VIEs</t>
  </si>
  <si>
    <t>ADDITIONAL FINANCIAL INFORMATION - FINANCIAL STATEMENTS SCHEDULE I - CONDENSED STATEMENTS OF COMPREHENSIVE LOSS (Details)</t>
  </si>
  <si>
    <t>Equity in losses of subsidiaries and consolidated VIEs</t>
  </si>
  <si>
    <t>ADDITIONAL FINANCIAL INFORMATION - FINANCIAL STATEMENTS SCHEDULE I - CONDENSED STATEMENTS OF CASH FLOWS (Details)</t>
  </si>
  <si>
    <t>ADDITIONAL FINANCIAL INFORMATION</t>
  </si>
  <si>
    <t>Net cash provided by operating activities</t>
  </si>
  <si>
    <t>ADDITIONAL FINANCIAL INFORMATION - FINANCIAL STATEMENTS SCHEDULE I - (Details)</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5" t="n">
        <v>363572659</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2</v>
      </c>
    </row>
    <row r="18" spans="1:2">
      <c r="A18" s="4" t="s">
        <v>28</v>
      </c>
      <c r="B18" s="4" t="s">
        <v>29</v>
      </c>
    </row>
    <row r="19" spans="1:2">
      <c r="A19" s="4" t="s">
        <v>30</v>
      </c>
      <c r="B19" s="4" t="s">
        <v>22</v>
      </c>
    </row>
    <row r="20" spans="1:2">
      <c r="A20" s="4" t="s">
        <v>31</v>
      </c>
      <c r="B20" s="4" t="s">
        <v>29</v>
      </c>
    </row>
    <row r="21" spans="1:2">
      <c r="A21" s="4" t="s">
        <v>32</v>
      </c>
      <c r="B21" s="4" t="s">
        <v>22</v>
      </c>
    </row>
    <row r="22" spans="1:2">
      <c r="A22" s="4" t="s">
        <v>33</v>
      </c>
      <c r="B2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00</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00</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00</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2</v>
      </c>
      <c r="B1" s="2" t="s">
        <v>1</v>
      </c>
    </row>
    <row r="2" spans="1:2">
      <c r="B2" s="2" t="s">
        <v>200</v>
      </c>
    </row>
    <row r="3" spans="1:2">
      <c r="A3" s="3" t="s">
        <v>42</v>
      </c>
    </row>
    <row r="4" spans="1:2">
      <c r="A4" s="4" t="s">
        <v>42</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00</v>
      </c>
    </row>
    <row r="3" spans="1:2">
      <c r="A3" s="3" t="s">
        <v>21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00</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00</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00</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1</v>
      </c>
      <c r="B1" s="2" t="s">
        <v>1</v>
      </c>
    </row>
    <row r="2" spans="1:2">
      <c r="B2" s="2" t="s">
        <v>200</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200</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v>
      </c>
      <c r="B1" s="2" t="s">
        <v>35</v>
      </c>
      <c r="C1" s="2" t="s">
        <v>36</v>
      </c>
      <c r="D1" s="2" t="s">
        <v>37</v>
      </c>
    </row>
    <row r="2" spans="1:4">
      <c r="A2" s="3" t="s">
        <v>38</v>
      </c>
    </row>
    <row r="3" spans="1:4">
      <c r="A3" s="4" t="s">
        <v>39</v>
      </c>
      <c r="B3" s="6" t="n">
        <v>13404512</v>
      </c>
      <c r="C3" s="7" t="n">
        <v>89960362</v>
      </c>
      <c r="D3" s="7" t="n">
        <v>9713466</v>
      </c>
    </row>
    <row r="4" spans="1:4">
      <c r="A4" s="4" t="s">
        <v>40</v>
      </c>
      <c r="B4" s="5" t="n">
        <v>2065406</v>
      </c>
      <c r="C4" s="5" t="n">
        <v>13861350</v>
      </c>
      <c r="D4" s="5" t="n">
        <v>21207771</v>
      </c>
    </row>
    <row r="5" spans="1:4">
      <c r="A5" s="4" t="s">
        <v>41</v>
      </c>
      <c r="B5" s="5" t="n">
        <v>4376559</v>
      </c>
      <c r="C5" s="5" t="n">
        <v>29371964</v>
      </c>
      <c r="D5" s="5" t="n">
        <v>6239617</v>
      </c>
    </row>
    <row r="6" spans="1:4">
      <c r="A6" s="4" t="s">
        <v>42</v>
      </c>
      <c r="B6" s="5" t="n">
        <v>32803581</v>
      </c>
      <c r="C6" s="5" t="n">
        <v>220151394</v>
      </c>
      <c r="D6" s="5" t="n">
        <v>320383465</v>
      </c>
    </row>
    <row r="7" spans="1:4">
      <c r="A7" s="4" t="s">
        <v>43</v>
      </c>
      <c r="B7" s="5" t="n">
        <v>6279768</v>
      </c>
      <c r="C7" s="5" t="n">
        <v>42144779</v>
      </c>
      <c r="D7" s="5" t="n">
        <v>24694549</v>
      </c>
    </row>
    <row r="8" spans="1:4">
      <c r="A8" s="4" t="s">
        <v>44</v>
      </c>
      <c r="B8" s="5" t="n">
        <v>4912539</v>
      </c>
      <c r="C8" s="5" t="n">
        <v>32969032</v>
      </c>
      <c r="D8" s="5" t="n">
        <v>30295221</v>
      </c>
    </row>
    <row r="9" spans="1:4">
      <c r="A9" s="4" t="s">
        <v>45</v>
      </c>
      <c r="D9" s="5" t="n">
        <v>295000</v>
      </c>
    </row>
    <row r="10" spans="1:4">
      <c r="A10" s="4" t="s">
        <v>46</v>
      </c>
      <c r="B10" s="5" t="n">
        <v>63842365</v>
      </c>
      <c r="C10" s="5" t="n">
        <v>428458881</v>
      </c>
      <c r="D10" s="5" t="n">
        <v>412829089</v>
      </c>
    </row>
    <row r="11" spans="1:4">
      <c r="A11" s="4" t="s">
        <v>47</v>
      </c>
      <c r="B11" s="5" t="n">
        <v>21765303</v>
      </c>
      <c r="C11" s="5" t="n">
        <v>146071301</v>
      </c>
      <c r="D11" s="5" t="n">
        <v>5145359</v>
      </c>
    </row>
    <row r="12" spans="1:4">
      <c r="A12" s="4" t="s">
        <v>48</v>
      </c>
      <c r="B12" s="5" t="n">
        <v>15564552</v>
      </c>
      <c r="C12" s="5" t="n">
        <v>104456822</v>
      </c>
      <c r="D12" s="5" t="n">
        <v>3740000</v>
      </c>
    </row>
    <row r="13" spans="1:4">
      <c r="A13" s="4" t="s">
        <v>49</v>
      </c>
      <c r="B13" s="5" t="n">
        <v>149303</v>
      </c>
      <c r="C13" s="5" t="n">
        <v>1002000</v>
      </c>
      <c r="D13" s="5" t="n">
        <v>1002000</v>
      </c>
    </row>
    <row r="14" spans="1:4">
      <c r="A14" s="4" t="s">
        <v>50</v>
      </c>
      <c r="B14" s="5" t="n">
        <v>1132435</v>
      </c>
      <c r="C14" s="5" t="n">
        <v>7600000</v>
      </c>
      <c r="D14" s="5" t="n">
        <v>1090052</v>
      </c>
    </row>
    <row r="15" spans="1:4">
      <c r="A15" s="4" t="s">
        <v>51</v>
      </c>
      <c r="B15" s="5" t="n">
        <v>253593</v>
      </c>
      <c r="C15" s="5" t="n">
        <v>1701913</v>
      </c>
      <c r="D15" s="5" t="n">
        <v>837145</v>
      </c>
    </row>
    <row r="16" spans="1:4">
      <c r="A16" s="4" t="s">
        <v>52</v>
      </c>
      <c r="B16" s="5" t="n">
        <v>102707551</v>
      </c>
      <c r="C16" s="5" t="n">
        <v>689290917</v>
      </c>
      <c r="D16" s="5" t="n">
        <v>424643645</v>
      </c>
    </row>
    <row r="17" spans="1:4">
      <c r="A17" s="3" t="s">
        <v>53</v>
      </c>
    </row>
    <row r="18" spans="1:4">
      <c r="A18" s="4" t="s">
        <v>54</v>
      </c>
      <c r="B18" s="5" t="n">
        <v>11631384</v>
      </c>
      <c r="C18" s="5" t="n">
        <v>78060546</v>
      </c>
      <c r="D18" s="5" t="n">
        <v>72889659</v>
      </c>
    </row>
    <row r="19" spans="1:4">
      <c r="A19" s="4" t="s">
        <v>55</v>
      </c>
      <c r="B19" s="5" t="n">
        <v>4566196</v>
      </c>
      <c r="C19" s="5" t="n">
        <v>30644656</v>
      </c>
      <c r="D19" s="5" t="n">
        <v>47105605</v>
      </c>
    </row>
    <row r="20" spans="1:4">
      <c r="A20" s="4" t="s">
        <v>56</v>
      </c>
      <c r="B20" s="5" t="n">
        <v>8779020</v>
      </c>
      <c r="C20" s="5" t="n">
        <v>58917761</v>
      </c>
      <c r="D20" s="5" t="n">
        <v>41436994</v>
      </c>
    </row>
    <row r="21" spans="1:4">
      <c r="A21" s="4" t="s">
        <v>57</v>
      </c>
      <c r="B21" s="5" t="n">
        <v>3581971</v>
      </c>
      <c r="C21" s="5" t="n">
        <v>24039320</v>
      </c>
      <c r="D21" s="5" t="n">
        <v>13877331</v>
      </c>
    </row>
    <row r="22" spans="1:4">
      <c r="A22" s="4" t="s">
        <v>58</v>
      </c>
      <c r="B22" s="5" t="n">
        <v>85656749</v>
      </c>
      <c r="C22" s="5" t="n">
        <v>574859577</v>
      </c>
      <c r="D22" s="5" t="n">
        <v>374558131</v>
      </c>
    </row>
    <row r="23" spans="1:4">
      <c r="A23" s="4" t="s">
        <v>59</v>
      </c>
      <c r="B23" s="5" t="n">
        <v>17142</v>
      </c>
      <c r="C23" s="5" t="n">
        <v>115043</v>
      </c>
    </row>
    <row r="24" spans="1:4">
      <c r="A24" s="4" t="s">
        <v>60</v>
      </c>
      <c r="B24" s="5" t="n">
        <v>249377</v>
      </c>
      <c r="C24" s="5" t="n">
        <v>1673618</v>
      </c>
      <c r="D24" s="5" t="n">
        <v>6950908</v>
      </c>
    </row>
    <row r="25" spans="1:4">
      <c r="A25" s="4" t="s">
        <v>61</v>
      </c>
      <c r="B25" s="5" t="n">
        <v>114481839</v>
      </c>
      <c r="C25" s="5" t="n">
        <v>768310521</v>
      </c>
      <c r="D25" s="5" t="n">
        <v>556818628</v>
      </c>
    </row>
    <row r="26" spans="1:4">
      <c r="A26" s="3" t="s">
        <v>62</v>
      </c>
    </row>
    <row r="27" spans="1:4">
      <c r="A27" s="4" t="s">
        <v>63</v>
      </c>
      <c r="B27" s="5" t="n">
        <v>260758</v>
      </c>
      <c r="C27" s="5" t="n">
        <v>1750000</v>
      </c>
      <c r="D27" s="5" t="n">
        <v>1850000</v>
      </c>
    </row>
    <row r="28" spans="1:4">
      <c r="A28" s="4" t="s">
        <v>64</v>
      </c>
      <c r="B28" s="5" t="n">
        <v>1650425</v>
      </c>
      <c r="C28" s="5" t="n">
        <v>11076325</v>
      </c>
    </row>
    <row r="29" spans="1:4">
      <c r="A29" s="4" t="s">
        <v>65</v>
      </c>
      <c r="B29" s="5" t="n">
        <v>116393022</v>
      </c>
      <c r="C29" s="5" t="n">
        <v>781136846</v>
      </c>
      <c r="D29" s="5" t="n">
        <v>558668628</v>
      </c>
    </row>
    <row r="30" spans="1:4">
      <c r="A30" s="4" t="s">
        <v>66</v>
      </c>
      <c r="B30" s="4" t="s">
        <v>67</v>
      </c>
      <c r="C30" s="4" t="s">
        <v>67</v>
      </c>
      <c r="D30" s="4" t="s">
        <v>67</v>
      </c>
    </row>
    <row r="31" spans="1:4">
      <c r="A31" s="3" t="s">
        <v>68</v>
      </c>
    </row>
    <row r="32" spans="1:4">
      <c r="A32" s="4" t="s">
        <v>69</v>
      </c>
      <c r="B32" s="5" t="n">
        <v>1</v>
      </c>
      <c r="C32" s="5" t="n">
        <v>6</v>
      </c>
    </row>
    <row r="33" spans="1:4">
      <c r="A33" s="4" t="s">
        <v>70</v>
      </c>
      <c r="B33" s="5" t="n">
        <v>104458319</v>
      </c>
      <c r="C33" s="5" t="n">
        <v>701040669</v>
      </c>
      <c r="D33" s="5" t="n">
        <v>6886900</v>
      </c>
    </row>
    <row r="34" spans="1:4">
      <c r="A34" s="4" t="s">
        <v>71</v>
      </c>
      <c r="B34" s="5" t="n">
        <v>-83292906</v>
      </c>
      <c r="C34" s="5" t="n">
        <v>-558995348</v>
      </c>
    </row>
    <row r="35" spans="1:4">
      <c r="A35" s="4" t="s">
        <v>72</v>
      </c>
      <c r="B35" s="5" t="n">
        <v>-34663746</v>
      </c>
      <c r="C35" s="5" t="n">
        <v>-232635331</v>
      </c>
      <c r="D35" s="5" t="n">
        <v>-159389093</v>
      </c>
    </row>
    <row r="36" spans="1:4">
      <c r="A36" s="4" t="s">
        <v>73</v>
      </c>
      <c r="B36" s="5" t="n">
        <v>-13498332</v>
      </c>
      <c r="C36" s="5" t="n">
        <v>-90590004</v>
      </c>
      <c r="D36" s="5" t="n">
        <v>-152502193</v>
      </c>
    </row>
    <row r="37" spans="1:4">
      <c r="A37" s="4" t="s">
        <v>74</v>
      </c>
      <c r="B37" s="5" t="n">
        <v>-187139</v>
      </c>
      <c r="C37" s="5" t="n">
        <v>-1255925</v>
      </c>
      <c r="D37" s="5" t="n">
        <v>18477210</v>
      </c>
    </row>
    <row r="38" spans="1:4">
      <c r="A38" s="4" t="s">
        <v>75</v>
      </c>
      <c r="B38" s="5" t="n">
        <v>-13685471</v>
      </c>
      <c r="C38" s="5" t="n">
        <v>-91845929</v>
      </c>
      <c r="D38" s="5" t="n">
        <v>-134024983</v>
      </c>
    </row>
    <row r="39" spans="1:4">
      <c r="A39" s="4" t="s">
        <v>76</v>
      </c>
      <c r="B39" s="6" t="n">
        <v>102707551</v>
      </c>
      <c r="C39" s="7" t="n">
        <v>689290917</v>
      </c>
      <c r="D39" s="7" t="n">
        <v>424643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00</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00</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00</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00</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00</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00</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00</v>
      </c>
    </row>
    <row r="3" spans="1:2">
      <c r="A3" s="3" t="s">
        <v>23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00</v>
      </c>
    </row>
    <row r="3" spans="1:2">
      <c r="A3" s="3" t="s">
        <v>23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00</v>
      </c>
    </row>
    <row r="3" spans="1:2">
      <c r="A3" s="3" t="s">
        <v>20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06</v>
      </c>
      <c r="B11" s="4" t="s">
        <v>256</v>
      </c>
    </row>
    <row r="12" spans="1:2">
      <c r="A12" s="4" t="s">
        <v>213</v>
      </c>
      <c r="B12" s="4" t="s">
        <v>257</v>
      </c>
    </row>
    <row r="13" spans="1:2">
      <c r="A13" s="4" t="s">
        <v>42</v>
      </c>
      <c r="B13" s="4" t="s">
        <v>258</v>
      </c>
    </row>
    <row r="14" spans="1:2">
      <c r="A14" s="4" t="s">
        <v>215</v>
      </c>
      <c r="B14" s="4" t="s">
        <v>259</v>
      </c>
    </row>
    <row r="15" spans="1:2">
      <c r="A15" s="4" t="s">
        <v>260</v>
      </c>
      <c r="B15" s="4" t="s">
        <v>261</v>
      </c>
    </row>
    <row r="16" spans="1:2">
      <c r="A16" s="4" t="s">
        <v>50</v>
      </c>
      <c r="B16" s="4" t="s">
        <v>262</v>
      </c>
    </row>
    <row r="17" spans="1:2">
      <c r="A17" s="4" t="s">
        <v>263</v>
      </c>
      <c r="B17" s="4" t="s">
        <v>264</v>
      </c>
    </row>
    <row r="18" spans="1:2">
      <c r="A18" s="4" t="s">
        <v>96</v>
      </c>
      <c r="B18" s="4" t="s">
        <v>265</v>
      </c>
    </row>
    <row r="19" spans="1:2">
      <c r="A19" s="4" t="s">
        <v>100</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00</v>
      </c>
    </row>
    <row r="3" spans="1:2">
      <c r="A3" s="3" t="s">
        <v>19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24"/>
    <col customWidth="1" max="3" min="3" width="27"/>
    <col customWidth="1" max="4" min="4" width="29"/>
    <col customWidth="1" max="5" min="5" width="27"/>
    <col customWidth="1" max="6" min="6" width="21"/>
  </cols>
  <sheetData>
    <row r="1" spans="1:6">
      <c r="A1" s="1" t="s">
        <v>77</v>
      </c>
      <c r="B1" s="2" t="s">
        <v>78</v>
      </c>
      <c r="C1" s="2" t="s">
        <v>79</v>
      </c>
      <c r="D1" s="2" t="s">
        <v>80</v>
      </c>
      <c r="E1" s="2" t="s">
        <v>81</v>
      </c>
      <c r="F1" s="2" t="s">
        <v>82</v>
      </c>
    </row>
    <row r="2" spans="1:6">
      <c r="A2" s="3" t="s">
        <v>34</v>
      </c>
    </row>
    <row r="3" spans="1:6">
      <c r="A3" s="4" t="s">
        <v>83</v>
      </c>
      <c r="C3" s="7" t="n">
        <v>460428</v>
      </c>
      <c r="E3" s="7" t="n">
        <v>294242</v>
      </c>
      <c r="F3" s="7" t="n">
        <v>11530</v>
      </c>
    </row>
    <row r="4" spans="1:6">
      <c r="A4" s="4" t="s">
        <v>84</v>
      </c>
      <c r="C4" s="7" t="n">
        <v>0</v>
      </c>
      <c r="E4" s="7" t="n">
        <v>26317009</v>
      </c>
    </row>
    <row r="5" spans="1:6">
      <c r="A5" s="4" t="s">
        <v>85</v>
      </c>
      <c r="B5" s="8" t="n">
        <v>1e-09</v>
      </c>
      <c r="D5" s="8" t="n">
        <v>0.01</v>
      </c>
    </row>
    <row r="6" spans="1:6">
      <c r="A6" s="4" t="s">
        <v>86</v>
      </c>
      <c r="C6" s="5" t="n">
        <v>1000000000</v>
      </c>
      <c r="D6" s="5" t="n">
        <v>100</v>
      </c>
      <c r="E6" s="5" t="n">
        <v>0</v>
      </c>
    </row>
    <row r="7" spans="1:6">
      <c r="A7" s="4" t="s">
        <v>87</v>
      </c>
      <c r="C7" s="5" t="n">
        <v>363572659</v>
      </c>
      <c r="E7" s="5" t="n">
        <v>0</v>
      </c>
    </row>
    <row r="8" spans="1:6">
      <c r="A8" s="4" t="s">
        <v>88</v>
      </c>
      <c r="C8" s="5" t="n">
        <v>363572659</v>
      </c>
      <c r="E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00</v>
      </c>
    </row>
    <row r="3" spans="1:2">
      <c r="A3" s="3" t="s">
        <v>20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00</v>
      </c>
    </row>
    <row r="3" spans="1:2">
      <c r="A3" s="3" t="s">
        <v>20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00</v>
      </c>
    </row>
    <row r="3" spans="1:2">
      <c r="A3" s="3" t="s">
        <v>206</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00</v>
      </c>
    </row>
    <row r="3" spans="1:2">
      <c r="A3" s="3" t="s">
        <v>208</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00</v>
      </c>
    </row>
    <row r="3" spans="1:2">
      <c r="A3" s="3" t="s">
        <v>21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00</v>
      </c>
    </row>
    <row r="3" spans="1:2">
      <c r="A3" s="3" t="s">
        <v>42</v>
      </c>
    </row>
    <row r="4" spans="1:2">
      <c r="A4" s="4" t="s">
        <v>42</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00</v>
      </c>
    </row>
    <row r="3" spans="1:2">
      <c r="A3" s="4" t="s">
        <v>306</v>
      </c>
      <c r="B3" s="4" t="s">
        <v>307</v>
      </c>
    </row>
    <row r="4" spans="1:2">
      <c r="A4" s="4" t="s">
        <v>308</v>
      </c>
      <c r="B4" s="4" t="s">
        <v>309</v>
      </c>
    </row>
    <row r="5" spans="1:2">
      <c r="A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00</v>
      </c>
    </row>
    <row r="3" spans="1:2">
      <c r="A3" s="3" t="s">
        <v>215</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00</v>
      </c>
    </row>
    <row r="3" spans="1:2">
      <c r="A3" s="3" t="s">
        <v>219</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00</v>
      </c>
    </row>
    <row r="3" spans="1:2">
      <c r="A3" s="3" t="s">
        <v>22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37"/>
    <col customWidth="1" max="3" min="3" width="37"/>
    <col customWidth="1" max="4" min="4" width="37"/>
    <col customWidth="1" max="5" min="5" width="37"/>
  </cols>
  <sheetData>
    <row r="1" spans="1:5">
      <c r="A1" s="1" t="s">
        <v>89</v>
      </c>
      <c r="B1" s="2" t="s">
        <v>1</v>
      </c>
    </row>
    <row r="2" spans="1:5">
      <c r="B2" s="2" t="s">
        <v>90</v>
      </c>
      <c r="C2" s="2" t="s">
        <v>91</v>
      </c>
      <c r="D2" s="2" t="s">
        <v>92</v>
      </c>
      <c r="E2" s="2" t="s">
        <v>93</v>
      </c>
    </row>
    <row r="3" spans="1:5">
      <c r="A3" s="3" t="s">
        <v>94</v>
      </c>
    </row>
    <row r="4" spans="1:5">
      <c r="A4" s="4" t="s">
        <v>95</v>
      </c>
      <c r="B4" s="6" t="n">
        <v>162927323</v>
      </c>
      <c r="C4" s="7" t="n">
        <v>1093437850</v>
      </c>
      <c r="D4" s="7" t="n">
        <v>947580431</v>
      </c>
      <c r="E4" s="7" t="n">
        <v>577902804</v>
      </c>
    </row>
    <row r="5" spans="1:5">
      <c r="A5" s="3" t="s">
        <v>96</v>
      </c>
    </row>
    <row r="6" spans="1:5">
      <c r="A6" s="4" t="s">
        <v>97</v>
      </c>
      <c r="B6" s="5" t="n">
        <v>-111961093</v>
      </c>
      <c r="C6" s="5" t="n">
        <v>-751393289</v>
      </c>
      <c r="D6" s="5" t="n">
        <v>-643385468</v>
      </c>
      <c r="E6" s="5" t="n">
        <v>-365228473</v>
      </c>
    </row>
    <row r="7" spans="1:5">
      <c r="A7" s="4" t="s">
        <v>98</v>
      </c>
      <c r="B7" s="5" t="n">
        <v>50966230</v>
      </c>
      <c r="C7" s="5" t="n">
        <v>342044561</v>
      </c>
      <c r="D7" s="5" t="n">
        <v>304194963</v>
      </c>
      <c r="E7" s="5" t="n">
        <v>212674331</v>
      </c>
    </row>
    <row r="8" spans="1:5">
      <c r="A8" s="3" t="s">
        <v>99</v>
      </c>
    </row>
    <row r="9" spans="1:5">
      <c r="A9" s="4" t="s">
        <v>100</v>
      </c>
      <c r="B9" s="5" t="n">
        <v>-18901177</v>
      </c>
      <c r="C9" s="5" t="n">
        <v>-126849578</v>
      </c>
      <c r="D9" s="5" t="n">
        <v>-100070999</v>
      </c>
      <c r="E9" s="5" t="n">
        <v>-69412065</v>
      </c>
    </row>
    <row r="10" spans="1:5">
      <c r="A10" s="4" t="s">
        <v>101</v>
      </c>
      <c r="B10" s="5" t="n">
        <v>-30644278</v>
      </c>
      <c r="C10" s="5" t="n">
        <v>-205659880</v>
      </c>
      <c r="D10" s="5" t="n">
        <v>-146207178</v>
      </c>
      <c r="E10" s="5" t="n">
        <v>-97813618</v>
      </c>
    </row>
    <row r="11" spans="1:5">
      <c r="A11" s="4" t="s">
        <v>102</v>
      </c>
      <c r="B11" s="5" t="n">
        <v>-13709129</v>
      </c>
      <c r="C11" s="5" t="n">
        <v>-92004708</v>
      </c>
      <c r="D11" s="5" t="n">
        <v>-130977396</v>
      </c>
      <c r="E11" s="5" t="n">
        <v>-67106052</v>
      </c>
    </row>
    <row r="12" spans="1:5">
      <c r="A12" s="4" t="s">
        <v>103</v>
      </c>
      <c r="B12" s="5" t="n">
        <v>138183</v>
      </c>
      <c r="C12" s="5" t="n">
        <v>927370</v>
      </c>
      <c r="D12" s="5" t="n">
        <v>709505</v>
      </c>
      <c r="E12" s="5" t="n">
        <v>-168367</v>
      </c>
    </row>
    <row r="13" spans="1:5">
      <c r="A13" s="4" t="s">
        <v>104</v>
      </c>
      <c r="B13" s="5" t="n">
        <v>-12150171</v>
      </c>
      <c r="C13" s="5" t="n">
        <v>-81542235</v>
      </c>
      <c r="D13" s="5" t="n">
        <v>-72351105</v>
      </c>
      <c r="E13" s="5" t="n">
        <v>-21825771</v>
      </c>
    </row>
    <row r="14" spans="1:5">
      <c r="A14" s="4" t="s">
        <v>105</v>
      </c>
      <c r="B14" s="5" t="n">
        <v>88686</v>
      </c>
      <c r="C14" s="5" t="n">
        <v>595192</v>
      </c>
      <c r="D14" s="5" t="n">
        <v>87866</v>
      </c>
      <c r="E14" s="5" t="n">
        <v>41883</v>
      </c>
    </row>
    <row r="15" spans="1:5">
      <c r="A15" s="4" t="s">
        <v>106</v>
      </c>
      <c r="B15" s="5" t="n">
        <v>-16018</v>
      </c>
      <c r="C15" s="5" t="n">
        <v>-107499</v>
      </c>
      <c r="E15" s="5" t="n">
        <v>-1573958</v>
      </c>
    </row>
    <row r="16" spans="1:5">
      <c r="A16" s="4" t="s">
        <v>107</v>
      </c>
      <c r="B16" s="5" t="n">
        <v>5023</v>
      </c>
      <c r="C16" s="5" t="n">
        <v>33709</v>
      </c>
      <c r="D16" s="5" t="n">
        <v>-240473</v>
      </c>
      <c r="E16" s="5" t="n">
        <v>55870</v>
      </c>
    </row>
    <row r="17" spans="1:5">
      <c r="A17" s="4" t="s">
        <v>108</v>
      </c>
      <c r="B17" s="5" t="n">
        <v>1132435</v>
      </c>
      <c r="C17" s="5" t="n">
        <v>7600000</v>
      </c>
    </row>
    <row r="18" spans="1:5">
      <c r="A18" s="4" t="s">
        <v>109</v>
      </c>
      <c r="B18" s="5" t="n">
        <v>-10940045</v>
      </c>
      <c r="C18" s="5" t="n">
        <v>-73420833</v>
      </c>
      <c r="D18" s="5" t="n">
        <v>-72503712</v>
      </c>
      <c r="E18" s="5" t="n">
        <v>-23301976</v>
      </c>
    </row>
    <row r="19" spans="1:5">
      <c r="A19" s="4" t="s">
        <v>110</v>
      </c>
      <c r="B19" s="5" t="n">
        <v>-1551548</v>
      </c>
      <c r="C19" s="5" t="n">
        <v>-10412749</v>
      </c>
      <c r="D19" s="5" t="n">
        <v>-15843236</v>
      </c>
      <c r="E19" s="5" t="n">
        <v>-15242611</v>
      </c>
    </row>
    <row r="20" spans="1:5">
      <c r="A20" s="4" t="s">
        <v>111</v>
      </c>
      <c r="B20" s="5" t="n">
        <v>-162423</v>
      </c>
      <c r="C20" s="5" t="n">
        <v>-1090052</v>
      </c>
      <c r="D20" s="5" t="n">
        <v>-1607161</v>
      </c>
      <c r="E20" s="5" t="n">
        <v>-1592787</v>
      </c>
    </row>
    <row r="21" spans="1:5">
      <c r="A21" s="4" t="s">
        <v>112</v>
      </c>
      <c r="B21" s="5" t="n">
        <v>-12654016</v>
      </c>
      <c r="C21" s="5" t="n">
        <v>-84923634</v>
      </c>
      <c r="D21" s="5" t="n">
        <v>-89954109</v>
      </c>
      <c r="E21" s="5" t="n">
        <v>-40137374</v>
      </c>
    </row>
    <row r="22" spans="1:5">
      <c r="A22" s="4" t="s">
        <v>113</v>
      </c>
      <c r="B22" s="5" t="n">
        <v>1739986</v>
      </c>
      <c r="C22" s="5" t="n">
        <v>11677396</v>
      </c>
      <c r="D22" s="5" t="n">
        <v>-14051313</v>
      </c>
      <c r="E22" s="5" t="n">
        <v>-15246297</v>
      </c>
    </row>
    <row r="23" spans="1:5">
      <c r="A23" s="4" t="s">
        <v>114</v>
      </c>
      <c r="B23" s="6" t="n">
        <v>-10914030</v>
      </c>
      <c r="C23" s="7" t="n">
        <v>-73246238</v>
      </c>
      <c r="D23" s="7" t="n">
        <v>-104005422</v>
      </c>
      <c r="E23" s="7" t="n">
        <v>-55383671</v>
      </c>
    </row>
    <row r="24" spans="1:5">
      <c r="A24" s="3" t="s">
        <v>115</v>
      </c>
    </row>
    <row r="25" spans="1:5">
      <c r="A25" s="4" t="s">
        <v>116</v>
      </c>
      <c r="B25" s="8" t="n">
        <v>-0.03</v>
      </c>
      <c r="C25" s="9" t="n">
        <v>-0.23</v>
      </c>
      <c r="D25" s="9" t="n">
        <v>-0.33</v>
      </c>
      <c r="E25" s="9" t="n">
        <v>-0.17</v>
      </c>
    </row>
    <row r="26" spans="1:5">
      <c r="A26" s="3" t="s">
        <v>117</v>
      </c>
    </row>
    <row r="27" spans="1:5">
      <c r="A27" s="4" t="s">
        <v>118</v>
      </c>
      <c r="B27" s="5" t="n">
        <v>321584804</v>
      </c>
      <c r="C27" s="5" t="n">
        <v>321584804</v>
      </c>
      <c r="D27" s="5" t="n">
        <v>319406760</v>
      </c>
      <c r="E27" s="5" t="n">
        <v>319406760</v>
      </c>
    </row>
    <row r="28" spans="1:5">
      <c r="A28" s="4" t="s">
        <v>112</v>
      </c>
      <c r="B28" s="6" t="n">
        <v>-12654016</v>
      </c>
      <c r="C28" s="7" t="n">
        <v>-84923634</v>
      </c>
      <c r="D28" s="7" t="n">
        <v>-89954109</v>
      </c>
      <c r="E28" s="7" t="n">
        <v>-40137374</v>
      </c>
    </row>
    <row r="29" spans="1:5">
      <c r="A29" s="4" t="s">
        <v>119</v>
      </c>
      <c r="B29" s="5" t="n">
        <v>-12654016</v>
      </c>
      <c r="C29" s="5" t="n">
        <v>-84923634</v>
      </c>
      <c r="D29" s="5" t="n">
        <v>-89954109</v>
      </c>
      <c r="E29" s="5" t="n">
        <v>-40137374</v>
      </c>
    </row>
    <row r="30" spans="1:5">
      <c r="A30" s="4" t="s">
        <v>120</v>
      </c>
    </row>
    <row r="31" spans="1:5">
      <c r="A31" s="3" t="s">
        <v>94</v>
      </c>
    </row>
    <row r="32" spans="1:5">
      <c r="A32" s="4" t="s">
        <v>95</v>
      </c>
      <c r="B32" s="5" t="n">
        <v>140478777</v>
      </c>
      <c r="C32" s="5" t="n">
        <v>942781165</v>
      </c>
      <c r="D32" s="5" t="n">
        <v>912512337</v>
      </c>
      <c r="E32" s="5" t="n">
        <v>572445248</v>
      </c>
    </row>
    <row r="33" spans="1:5">
      <c r="A33" s="3" t="s">
        <v>96</v>
      </c>
    </row>
    <row r="34" spans="1:5">
      <c r="A34" s="4" t="s">
        <v>97</v>
      </c>
      <c r="B34" s="5" t="n">
        <v>-101778712</v>
      </c>
      <c r="C34" s="5" t="n">
        <v>-683057290</v>
      </c>
      <c r="D34" s="5" t="n">
        <v>-625263422</v>
      </c>
      <c r="E34" s="5" t="n">
        <v>-362609218</v>
      </c>
    </row>
    <row r="35" spans="1:5">
      <c r="A35" s="4" t="s">
        <v>121</v>
      </c>
    </row>
    <row r="36" spans="1:5">
      <c r="A36" s="3" t="s">
        <v>94</v>
      </c>
    </row>
    <row r="37" spans="1:5">
      <c r="A37" s="4" t="s">
        <v>95</v>
      </c>
      <c r="B37" s="5" t="n">
        <v>22448546</v>
      </c>
      <c r="C37" s="5" t="n">
        <v>150656685</v>
      </c>
      <c r="D37" s="5" t="n">
        <v>35068094</v>
      </c>
      <c r="E37" s="5" t="n">
        <v>5457556</v>
      </c>
    </row>
    <row r="38" spans="1:5">
      <c r="A38" s="3" t="s">
        <v>96</v>
      </c>
    </row>
    <row r="39" spans="1:5">
      <c r="A39" s="4" t="s">
        <v>97</v>
      </c>
      <c r="B39" s="6" t="n">
        <v>-10182381</v>
      </c>
      <c r="C39" s="7" t="n">
        <v>-68335999</v>
      </c>
      <c r="D39" s="7" t="n">
        <v>-18122046</v>
      </c>
      <c r="E39" s="7" t="n">
        <v>-261925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00</v>
      </c>
    </row>
    <row r="3" spans="1:2">
      <c r="A3" s="3" t="s">
        <v>223</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00</v>
      </c>
    </row>
    <row r="3" spans="1:2">
      <c r="A3" s="3" t="s">
        <v>225</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00</v>
      </c>
    </row>
    <row r="3" spans="1:2">
      <c r="A3" s="3" t="s">
        <v>22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00</v>
      </c>
    </row>
    <row r="3" spans="1:2">
      <c r="A3" s="3" t="s">
        <v>229</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00</v>
      </c>
    </row>
    <row r="3" spans="1:2">
      <c r="A3" s="3" t="s">
        <v>231</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3</v>
      </c>
      <c r="B1" s="2" t="s">
        <v>1</v>
      </c>
    </row>
    <row r="2" spans="1:2">
      <c r="B2" s="2" t="s">
        <v>200</v>
      </c>
    </row>
    <row r="3" spans="1:2">
      <c r="A3" s="3" t="s">
        <v>23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351</v>
      </c>
      <c r="C1" s="2" t="s">
        <v>1</v>
      </c>
    </row>
    <row r="2" spans="1:3">
      <c r="B2" s="2" t="s">
        <v>352</v>
      </c>
      <c r="C2" s="2" t="s">
        <v>200</v>
      </c>
    </row>
    <row r="3" spans="1:3">
      <c r="A3" s="4" t="s">
        <v>353</v>
      </c>
    </row>
    <row r="4" spans="1:3">
      <c r="A4" s="3" t="s">
        <v>199</v>
      </c>
    </row>
    <row r="5" spans="1:3">
      <c r="A5" s="4" t="s">
        <v>354</v>
      </c>
      <c r="C5" s="4" t="s">
        <v>355</v>
      </c>
    </row>
    <row r="6" spans="1:3">
      <c r="A6" s="4" t="s">
        <v>356</v>
      </c>
    </row>
    <row r="7" spans="1:3">
      <c r="A7" s="3" t="s">
        <v>199</v>
      </c>
    </row>
    <row r="8" spans="1:3">
      <c r="A8" s="4" t="s">
        <v>354</v>
      </c>
      <c r="C8" s="4" t="s">
        <v>355</v>
      </c>
    </row>
    <row r="9" spans="1:3">
      <c r="A9" s="4" t="s">
        <v>357</v>
      </c>
    </row>
    <row r="10" spans="1:3">
      <c r="A10" s="3" t="s">
        <v>199</v>
      </c>
    </row>
    <row r="11" spans="1:3">
      <c r="A11" s="4" t="s">
        <v>354</v>
      </c>
      <c r="C11" s="4" t="s">
        <v>355</v>
      </c>
    </row>
    <row r="12" spans="1:3">
      <c r="A12" s="4" t="s">
        <v>358</v>
      </c>
    </row>
    <row r="13" spans="1:3">
      <c r="A13" s="3" t="s">
        <v>199</v>
      </c>
    </row>
    <row r="14" spans="1:3">
      <c r="A14" s="4" t="s">
        <v>354</v>
      </c>
      <c r="C14" s="4" t="s">
        <v>355</v>
      </c>
    </row>
    <row r="15" spans="1:3">
      <c r="A15" s="4" t="s">
        <v>359</v>
      </c>
    </row>
    <row r="16" spans="1:3">
      <c r="A16" s="3" t="s">
        <v>199</v>
      </c>
    </row>
    <row r="17" spans="1:3">
      <c r="A17" s="4" t="s">
        <v>354</v>
      </c>
      <c r="C17" s="4" t="s">
        <v>355</v>
      </c>
    </row>
    <row r="18" spans="1:3">
      <c r="A18" s="4" t="s">
        <v>360</v>
      </c>
    </row>
    <row r="19" spans="1:3">
      <c r="A19" s="3" t="s">
        <v>199</v>
      </c>
    </row>
    <row r="20" spans="1:3">
      <c r="A20" s="4" t="s">
        <v>354</v>
      </c>
      <c r="C20" s="4" t="s">
        <v>355</v>
      </c>
    </row>
    <row r="21" spans="1:3">
      <c r="A21" s="4" t="s">
        <v>361</v>
      </c>
    </row>
    <row r="22" spans="1:3">
      <c r="A22" s="3" t="s">
        <v>199</v>
      </c>
    </row>
    <row r="23" spans="1:3">
      <c r="A23" s="4" t="s">
        <v>362</v>
      </c>
      <c r="C23" s="4" t="s">
        <v>355</v>
      </c>
    </row>
    <row r="24" spans="1:3">
      <c r="A24" s="4" t="s">
        <v>363</v>
      </c>
    </row>
    <row r="25" spans="1:3">
      <c r="A25" s="3" t="s">
        <v>199</v>
      </c>
    </row>
    <row r="26" spans="1:3">
      <c r="A26" s="4" t="s">
        <v>364</v>
      </c>
      <c r="B26"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7"/>
    <col customWidth="1" max="6" min="6" width="24"/>
    <col customWidth="1" max="7" min="7" width="27"/>
    <col customWidth="1" max="8" min="8" width="29"/>
    <col customWidth="1" max="9" min="9" width="27"/>
  </cols>
  <sheetData>
    <row r="1" spans="1:9">
      <c r="A1" s="1" t="s">
        <v>365</v>
      </c>
      <c r="B1" s="2" t="s">
        <v>366</v>
      </c>
      <c r="C1" s="2" t="s">
        <v>367</v>
      </c>
      <c r="D1" s="2" t="s">
        <v>368</v>
      </c>
      <c r="E1" s="2" t="s">
        <v>369</v>
      </c>
      <c r="F1" s="2" t="s">
        <v>78</v>
      </c>
      <c r="G1" s="2" t="s">
        <v>79</v>
      </c>
      <c r="H1" s="2" t="s">
        <v>80</v>
      </c>
      <c r="I1" s="2" t="s">
        <v>81</v>
      </c>
    </row>
    <row r="2" spans="1:9">
      <c r="A2" s="3" t="s">
        <v>199</v>
      </c>
    </row>
    <row r="3" spans="1:9">
      <c r="A3" s="4" t="s">
        <v>370</v>
      </c>
      <c r="G3" s="5" t="n">
        <v>1000000000</v>
      </c>
      <c r="H3" s="5" t="n">
        <v>100</v>
      </c>
      <c r="I3" s="5" t="n">
        <v>0</v>
      </c>
    </row>
    <row r="4" spans="1:9">
      <c r="A4" s="4" t="s">
        <v>371</v>
      </c>
      <c r="F4" s="8" t="n">
        <v>1e-09</v>
      </c>
      <c r="H4" s="8" t="n">
        <v>0.01</v>
      </c>
    </row>
    <row r="5" spans="1:9">
      <c r="A5" s="4" t="s">
        <v>372</v>
      </c>
      <c r="G5" s="5" t="n">
        <v>363572659</v>
      </c>
      <c r="I5" s="5" t="n">
        <v>0</v>
      </c>
    </row>
    <row r="6" spans="1:9">
      <c r="A6" s="4" t="s">
        <v>373</v>
      </c>
      <c r="G6" s="5" t="n">
        <v>363572659</v>
      </c>
      <c r="I6" s="5" t="n">
        <v>0</v>
      </c>
    </row>
    <row r="7" spans="1:9">
      <c r="A7" s="4" t="s">
        <v>374</v>
      </c>
      <c r="B7" s="7" t="n">
        <v>558995348</v>
      </c>
    </row>
    <row r="8" spans="1:9">
      <c r="A8" s="4" t="s">
        <v>375</v>
      </c>
    </row>
    <row r="9" spans="1:9">
      <c r="A9" s="3" t="s">
        <v>199</v>
      </c>
    </row>
    <row r="10" spans="1:9">
      <c r="A10" s="4" t="s">
        <v>376</v>
      </c>
      <c r="E10" s="7" t="n">
        <v>558995348</v>
      </c>
    </row>
    <row r="11" spans="1:9">
      <c r="A11" s="4" t="s">
        <v>377</v>
      </c>
      <c r="E11" s="5" t="n">
        <v>319406660</v>
      </c>
    </row>
    <row r="12" spans="1:9">
      <c r="A12" s="4" t="s">
        <v>378</v>
      </c>
      <c r="E12" s="4" t="s">
        <v>379</v>
      </c>
    </row>
    <row r="13" spans="1:9">
      <c r="A13" s="4" t="s">
        <v>363</v>
      </c>
    </row>
    <row r="14" spans="1:9">
      <c r="A14" s="3" t="s">
        <v>199</v>
      </c>
    </row>
    <row r="15" spans="1:9">
      <c r="A15" s="4" t="s">
        <v>380</v>
      </c>
      <c r="G15" s="7" t="n">
        <v>559868888</v>
      </c>
      <c r="I15" s="7" t="n">
        <v>354856080</v>
      </c>
    </row>
    <row r="16" spans="1:9">
      <c r="A16" s="4" t="s">
        <v>381</v>
      </c>
    </row>
    <row r="17" spans="1:9">
      <c r="A17" s="3" t="s">
        <v>199</v>
      </c>
    </row>
    <row r="18" spans="1:9">
      <c r="A18" s="4" t="s">
        <v>373</v>
      </c>
      <c r="H18" s="5" t="n">
        <v>100</v>
      </c>
    </row>
    <row r="19" spans="1:9">
      <c r="A19" s="4" t="s">
        <v>382</v>
      </c>
    </row>
    <row r="20" spans="1:9">
      <c r="A20" s="3" t="s">
        <v>199</v>
      </c>
    </row>
    <row r="21" spans="1:9">
      <c r="A21" s="4" t="s">
        <v>383</v>
      </c>
      <c r="C21" s="5" t="n">
        <v>10000000</v>
      </c>
      <c r="D21" s="5" t="n">
        <v>10000000</v>
      </c>
    </row>
    <row r="22" spans="1:9">
      <c r="A22" s="4" t="s">
        <v>384</v>
      </c>
      <c r="C22" s="10" t="n">
        <v>12.5</v>
      </c>
    </row>
    <row r="23" spans="1:9">
      <c r="A23" s="4" t="s">
        <v>385</v>
      </c>
      <c r="C23" s="6" t="n">
        <v>125</v>
      </c>
      <c r="D23" s="7" t="n">
        <v>838900000</v>
      </c>
    </row>
    <row r="24" spans="1:9">
      <c r="A24" s="4" t="s">
        <v>386</v>
      </c>
      <c r="C24" s="10" t="n">
        <v>116.3</v>
      </c>
      <c r="D24" s="7" t="n">
        <v>780500000</v>
      </c>
    </row>
    <row r="25" spans="1:9">
      <c r="A25" s="4" t="s">
        <v>387</v>
      </c>
    </row>
    <row r="26" spans="1:9">
      <c r="A26" s="3" t="s">
        <v>199</v>
      </c>
    </row>
    <row r="27" spans="1:9">
      <c r="A27" s="4" t="s">
        <v>388</v>
      </c>
      <c r="E27" s="4" t="s">
        <v>389</v>
      </c>
    </row>
    <row r="28" spans="1:9">
      <c r="A28" s="4" t="s">
        <v>390</v>
      </c>
    </row>
    <row r="29" spans="1:9">
      <c r="A29" s="3" t="s">
        <v>199</v>
      </c>
    </row>
    <row r="30" spans="1:9">
      <c r="A30" s="4" t="s">
        <v>388</v>
      </c>
      <c r="E30" s="4" t="s">
        <v>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2</v>
      </c>
      <c r="B1" s="2" t="s">
        <v>1</v>
      </c>
    </row>
    <row r="2" spans="1:6">
      <c r="B2" s="2" t="s">
        <v>35</v>
      </c>
      <c r="C2" s="2" t="s">
        <v>36</v>
      </c>
      <c r="D2" s="2" t="s">
        <v>37</v>
      </c>
      <c r="E2" s="2" t="s">
        <v>82</v>
      </c>
      <c r="F2" s="2" t="s">
        <v>36</v>
      </c>
    </row>
    <row r="3" spans="1:6">
      <c r="A3" s="3" t="s">
        <v>393</v>
      </c>
    </row>
    <row r="4" spans="1:6">
      <c r="A4" s="4" t="s">
        <v>39</v>
      </c>
      <c r="B4" s="6" t="n">
        <v>13404512</v>
      </c>
      <c r="D4" s="7" t="n">
        <v>9713466</v>
      </c>
      <c r="E4" s="7" t="n">
        <v>21368512</v>
      </c>
      <c r="F4" s="7" t="n">
        <v>89960362</v>
      </c>
    </row>
    <row r="5" spans="1:6">
      <c r="A5" s="4" t="s">
        <v>40</v>
      </c>
      <c r="B5" s="5" t="n">
        <v>2065406</v>
      </c>
      <c r="D5" s="5" t="n">
        <v>21207771</v>
      </c>
      <c r="F5" s="5" t="n">
        <v>13861350</v>
      </c>
    </row>
    <row r="6" spans="1:6">
      <c r="A6" s="4" t="s">
        <v>394</v>
      </c>
      <c r="B6" s="5" t="n">
        <v>4376559</v>
      </c>
      <c r="D6" s="5" t="n">
        <v>6239617</v>
      </c>
      <c r="F6" s="5" t="n">
        <v>29371964</v>
      </c>
    </row>
    <row r="7" spans="1:6">
      <c r="A7" s="4" t="s">
        <v>42</v>
      </c>
      <c r="B7" s="5" t="n">
        <v>32803581</v>
      </c>
      <c r="D7" s="5" t="n">
        <v>320383465</v>
      </c>
      <c r="F7" s="5" t="n">
        <v>220151394</v>
      </c>
    </row>
    <row r="8" spans="1:6">
      <c r="A8" s="4" t="s">
        <v>164</v>
      </c>
      <c r="B8" s="5" t="n">
        <v>6279768</v>
      </c>
      <c r="D8" s="5" t="n">
        <v>24694549</v>
      </c>
      <c r="F8" s="5" t="n">
        <v>42144779</v>
      </c>
    </row>
    <row r="9" spans="1:6">
      <c r="A9" s="4" t="s">
        <v>395</v>
      </c>
      <c r="B9" s="5" t="n">
        <v>4912539</v>
      </c>
      <c r="D9" s="5" t="n">
        <v>30295221</v>
      </c>
      <c r="F9" s="5" t="n">
        <v>32969032</v>
      </c>
    </row>
    <row r="10" spans="1:6">
      <c r="A10" s="4" t="s">
        <v>45</v>
      </c>
      <c r="D10" s="5" t="n">
        <v>295000</v>
      </c>
    </row>
    <row r="11" spans="1:6">
      <c r="A11" s="4" t="s">
        <v>47</v>
      </c>
      <c r="B11" s="5" t="n">
        <v>21765303</v>
      </c>
      <c r="D11" s="5" t="n">
        <v>5145359</v>
      </c>
      <c r="F11" s="5" t="n">
        <v>146071301</v>
      </c>
    </row>
    <row r="12" spans="1:6">
      <c r="A12" s="4" t="s">
        <v>48</v>
      </c>
      <c r="B12" s="5" t="n">
        <v>15564552</v>
      </c>
      <c r="D12" s="5" t="n">
        <v>3740000</v>
      </c>
      <c r="F12" s="5" t="n">
        <v>104456822</v>
      </c>
    </row>
    <row r="13" spans="1:6">
      <c r="A13" s="4" t="s">
        <v>49</v>
      </c>
      <c r="B13" s="5" t="n">
        <v>149303</v>
      </c>
      <c r="D13" s="5" t="n">
        <v>1002000</v>
      </c>
      <c r="F13" s="5" t="n">
        <v>1002000</v>
      </c>
    </row>
    <row r="14" spans="1:6">
      <c r="A14" s="4" t="s">
        <v>50</v>
      </c>
      <c r="B14" s="5" t="n">
        <v>1132435</v>
      </c>
      <c r="D14" s="5" t="n">
        <v>1090052</v>
      </c>
      <c r="F14" s="5" t="n">
        <v>7600000</v>
      </c>
    </row>
    <row r="15" spans="1:6">
      <c r="A15" s="4" t="s">
        <v>51</v>
      </c>
      <c r="B15" s="5" t="n">
        <v>253593</v>
      </c>
      <c r="D15" s="5" t="n">
        <v>837145</v>
      </c>
      <c r="F15" s="5" t="n">
        <v>1701913</v>
      </c>
    </row>
    <row r="16" spans="1:6">
      <c r="A16" s="4" t="s">
        <v>52</v>
      </c>
      <c r="B16" s="5" t="n">
        <v>102707551</v>
      </c>
      <c r="D16" s="5" t="n">
        <v>424643645</v>
      </c>
      <c r="F16" s="5" t="n">
        <v>689290917</v>
      </c>
    </row>
    <row r="17" spans="1:6">
      <c r="A17" s="3" t="s">
        <v>396</v>
      </c>
    </row>
    <row r="18" spans="1:6">
      <c r="A18" s="4" t="s">
        <v>54</v>
      </c>
      <c r="B18" s="5" t="n">
        <v>11631384</v>
      </c>
      <c r="D18" s="5" t="n">
        <v>72889659</v>
      </c>
      <c r="F18" s="5" t="n">
        <v>78060546</v>
      </c>
    </row>
    <row r="19" spans="1:6">
      <c r="A19" s="4" t="s">
        <v>55</v>
      </c>
      <c r="B19" s="5" t="n">
        <v>4566196</v>
      </c>
      <c r="D19" s="5" t="n">
        <v>47105605</v>
      </c>
      <c r="F19" s="5" t="n">
        <v>30644656</v>
      </c>
    </row>
    <row r="20" spans="1:6">
      <c r="A20" s="4" t="s">
        <v>56</v>
      </c>
      <c r="B20" s="5" t="n">
        <v>8779020</v>
      </c>
      <c r="D20" s="5" t="n">
        <v>41436994</v>
      </c>
      <c r="F20" s="5" t="n">
        <v>58917761</v>
      </c>
    </row>
    <row r="21" spans="1:6">
      <c r="A21" s="4" t="s">
        <v>57</v>
      </c>
      <c r="B21" s="5" t="n">
        <v>3581971</v>
      </c>
      <c r="D21" s="5" t="n">
        <v>13877331</v>
      </c>
      <c r="F21" s="5" t="n">
        <v>24039320</v>
      </c>
    </row>
    <row r="22" spans="1:6">
      <c r="A22" s="4" t="s">
        <v>58</v>
      </c>
      <c r="B22" s="5" t="n">
        <v>85656749</v>
      </c>
      <c r="D22" s="5" t="n">
        <v>374558131</v>
      </c>
      <c r="F22" s="5" t="n">
        <v>574859577</v>
      </c>
    </row>
    <row r="23" spans="1:6">
      <c r="A23" s="4" t="s">
        <v>397</v>
      </c>
      <c r="B23" s="5" t="n">
        <v>17142</v>
      </c>
      <c r="F23" s="5" t="n">
        <v>115043</v>
      </c>
    </row>
    <row r="24" spans="1:6">
      <c r="A24" s="4" t="s">
        <v>60</v>
      </c>
      <c r="B24" s="5" t="n">
        <v>249377</v>
      </c>
      <c r="D24" s="5" t="n">
        <v>6950908</v>
      </c>
      <c r="F24" s="5" t="n">
        <v>1673618</v>
      </c>
    </row>
    <row r="25" spans="1:6">
      <c r="A25" s="4" t="s">
        <v>167</v>
      </c>
      <c r="B25" s="5" t="n">
        <v>260758</v>
      </c>
      <c r="D25" s="5" t="n">
        <v>1850000</v>
      </c>
      <c r="F25" s="5" t="n">
        <v>1750000</v>
      </c>
    </row>
    <row r="26" spans="1:6">
      <c r="A26" s="4" t="s">
        <v>65</v>
      </c>
      <c r="B26" s="5" t="n">
        <v>116393022</v>
      </c>
      <c r="D26" s="5" t="n">
        <v>558668628</v>
      </c>
      <c r="F26" s="5" t="n">
        <v>781136846</v>
      </c>
    </row>
    <row r="27" spans="1:6">
      <c r="A27" s="4" t="s">
        <v>104</v>
      </c>
      <c r="B27" s="5" t="n">
        <v>-12150171</v>
      </c>
      <c r="C27" s="7" t="n">
        <v>-81542235</v>
      </c>
      <c r="D27" s="5" t="n">
        <v>-72351105</v>
      </c>
      <c r="E27" s="5" t="n">
        <v>-21825771</v>
      </c>
    </row>
    <row r="28" spans="1:6">
      <c r="A28" s="4" t="s">
        <v>112</v>
      </c>
      <c r="B28" s="5" t="n">
        <v>-12654016</v>
      </c>
      <c r="C28" s="5" t="n">
        <v>-84923634</v>
      </c>
      <c r="D28" s="5" t="n">
        <v>-89954109</v>
      </c>
      <c r="E28" s="5" t="n">
        <v>-40137374</v>
      </c>
    </row>
    <row r="29" spans="1:6">
      <c r="A29" s="4" t="s">
        <v>168</v>
      </c>
      <c r="B29" s="5" t="n">
        <v>-1398352</v>
      </c>
      <c r="C29" s="5" t="n">
        <v>-9384630</v>
      </c>
      <c r="D29" s="5" t="n">
        <v>-27574688</v>
      </c>
      <c r="E29" s="5" t="n">
        <v>-240531658</v>
      </c>
    </row>
    <row r="30" spans="1:6">
      <c r="A30" s="4" t="s">
        <v>174</v>
      </c>
      <c r="B30" s="5" t="n">
        <v>-998661</v>
      </c>
      <c r="C30" s="5" t="n">
        <v>-6702207</v>
      </c>
      <c r="D30" s="5" t="n">
        <v>-1949087</v>
      </c>
      <c r="E30" s="5" t="n">
        <v>-10133386</v>
      </c>
    </row>
    <row r="31" spans="1:6">
      <c r="A31" s="4" t="s">
        <v>184</v>
      </c>
      <c r="B31" s="6" t="n">
        <v>13259523</v>
      </c>
      <c r="C31" s="7" t="n">
        <v>88987312</v>
      </c>
      <c r="D31" s="7" t="n">
        <v>39076500</v>
      </c>
      <c r="E31" s="5" t="n">
        <v>272033556</v>
      </c>
    </row>
    <row r="32" spans="1:6">
      <c r="A32" s="4" t="s">
        <v>398</v>
      </c>
      <c r="B32" s="4" t="s">
        <v>355</v>
      </c>
      <c r="C32" s="4" t="s">
        <v>355</v>
      </c>
      <c r="D32" s="4" t="s">
        <v>355</v>
      </c>
    </row>
    <row r="33" spans="1:6">
      <c r="A33" s="4" t="s">
        <v>399</v>
      </c>
      <c r="B33" s="4" t="s">
        <v>400</v>
      </c>
      <c r="C33" s="4" t="s">
        <v>400</v>
      </c>
    </row>
    <row r="34" spans="1:6">
      <c r="A34" s="4" t="s">
        <v>401</v>
      </c>
      <c r="B34" s="4" t="s">
        <v>402</v>
      </c>
      <c r="C34" s="4" t="s">
        <v>402</v>
      </c>
    </row>
    <row r="35" spans="1:6">
      <c r="A35" s="4" t="s">
        <v>403</v>
      </c>
    </row>
    <row r="36" spans="1:6">
      <c r="A36" s="3" t="s">
        <v>393</v>
      </c>
    </row>
    <row r="37" spans="1:6">
      <c r="A37" s="4" t="s">
        <v>39</v>
      </c>
      <c r="D37" s="7" t="n">
        <v>9713466</v>
      </c>
      <c r="F37" s="5" t="n">
        <v>89951084</v>
      </c>
    </row>
    <row r="38" spans="1:6">
      <c r="A38" s="4" t="s">
        <v>40</v>
      </c>
      <c r="D38" s="5" t="n">
        <v>21207771</v>
      </c>
      <c r="F38" s="5" t="n">
        <v>13861350</v>
      </c>
    </row>
    <row r="39" spans="1:6">
      <c r="A39" s="4" t="s">
        <v>394</v>
      </c>
      <c r="D39" s="5" t="n">
        <v>6239617</v>
      </c>
      <c r="F39" s="5" t="n">
        <v>29371964</v>
      </c>
    </row>
    <row r="40" spans="1:6">
      <c r="A40" s="4" t="s">
        <v>42</v>
      </c>
      <c r="D40" s="5" t="n">
        <v>320383465</v>
      </c>
      <c r="F40" s="5" t="n">
        <v>220151394</v>
      </c>
    </row>
    <row r="41" spans="1:6">
      <c r="A41" s="4" t="s">
        <v>164</v>
      </c>
      <c r="D41" s="5" t="n">
        <v>24694549</v>
      </c>
      <c r="F41" s="5" t="n">
        <v>41591310</v>
      </c>
    </row>
    <row r="42" spans="1:6">
      <c r="A42" s="4" t="s">
        <v>395</v>
      </c>
      <c r="D42" s="5" t="n">
        <v>30295221</v>
      </c>
      <c r="F42" s="5" t="n">
        <v>32969032</v>
      </c>
    </row>
    <row r="43" spans="1:6">
      <c r="A43" s="4" t="s">
        <v>45</v>
      </c>
      <c r="D43" s="5" t="n">
        <v>295000</v>
      </c>
    </row>
    <row r="44" spans="1:6">
      <c r="A44" s="4" t="s">
        <v>47</v>
      </c>
      <c r="D44" s="5" t="n">
        <v>5145359</v>
      </c>
      <c r="F44" s="5" t="n">
        <v>146071301</v>
      </c>
    </row>
    <row r="45" spans="1:6">
      <c r="A45" s="4" t="s">
        <v>48</v>
      </c>
      <c r="D45" s="5" t="n">
        <v>3740000</v>
      </c>
      <c r="F45" s="5" t="n">
        <v>3173489</v>
      </c>
    </row>
    <row r="46" spans="1:6">
      <c r="A46" s="4" t="s">
        <v>49</v>
      </c>
      <c r="D46" s="5" t="n">
        <v>1002000</v>
      </c>
      <c r="F46" s="5" t="n">
        <v>1002000</v>
      </c>
    </row>
    <row r="47" spans="1:6">
      <c r="A47" s="4" t="s">
        <v>50</v>
      </c>
      <c r="D47" s="5" t="n">
        <v>1090052</v>
      </c>
      <c r="F47" s="5" t="n">
        <v>7600000</v>
      </c>
    </row>
    <row r="48" spans="1:6">
      <c r="A48" s="4" t="s">
        <v>51</v>
      </c>
      <c r="D48" s="5" t="n">
        <v>837145</v>
      </c>
      <c r="F48" s="5" t="n">
        <v>1701913</v>
      </c>
    </row>
    <row r="49" spans="1:6">
      <c r="A49" s="4" t="s">
        <v>52</v>
      </c>
      <c r="D49" s="5" t="n">
        <v>424643645</v>
      </c>
      <c r="F49" s="5" t="n">
        <v>587444837</v>
      </c>
    </row>
    <row r="50" spans="1:6">
      <c r="A50" s="3" t="s">
        <v>396</v>
      </c>
    </row>
    <row r="51" spans="1:6">
      <c r="A51" s="4" t="s">
        <v>54</v>
      </c>
      <c r="D51" s="5" t="n">
        <v>72889659</v>
      </c>
      <c r="F51" s="5" t="n">
        <v>78060546</v>
      </c>
    </row>
    <row r="52" spans="1:6">
      <c r="A52" s="4" t="s">
        <v>55</v>
      </c>
      <c r="D52" s="5" t="n">
        <v>47105605</v>
      </c>
      <c r="F52" s="5" t="n">
        <v>30644656</v>
      </c>
    </row>
    <row r="53" spans="1:6">
      <c r="A53" s="4" t="s">
        <v>56</v>
      </c>
      <c r="D53" s="5" t="n">
        <v>41436994</v>
      </c>
      <c r="F53" s="5" t="n">
        <v>56615874</v>
      </c>
    </row>
    <row r="54" spans="1:6">
      <c r="A54" s="4" t="s">
        <v>57</v>
      </c>
      <c r="D54" s="5" t="n">
        <v>13877331</v>
      </c>
      <c r="F54" s="5" t="n">
        <v>23370034</v>
      </c>
    </row>
    <row r="55" spans="1:6">
      <c r="A55" s="4" t="s">
        <v>58</v>
      </c>
      <c r="D55" s="5" t="n">
        <v>374558131</v>
      </c>
      <c r="F55" s="5" t="n">
        <v>574859577</v>
      </c>
    </row>
    <row r="56" spans="1:6">
      <c r="A56" s="4" t="s">
        <v>397</v>
      </c>
      <c r="F56" s="5" t="n">
        <v>115043</v>
      </c>
    </row>
    <row r="57" spans="1:6">
      <c r="A57" s="4" t="s">
        <v>60</v>
      </c>
      <c r="D57" s="5" t="n">
        <v>6950908</v>
      </c>
      <c r="F57" s="5" t="n">
        <v>1673618</v>
      </c>
    </row>
    <row r="58" spans="1:6">
      <c r="A58" s="4" t="s">
        <v>167</v>
      </c>
      <c r="D58" s="5" t="n">
        <v>1850000</v>
      </c>
      <c r="F58" s="5" t="n">
        <v>1750000</v>
      </c>
    </row>
    <row r="59" spans="1:6">
      <c r="A59" s="4" t="s">
        <v>404</v>
      </c>
      <c r="F59" s="5" t="n">
        <v>11076325</v>
      </c>
    </row>
    <row r="60" spans="1:6">
      <c r="A60" s="4" t="s">
        <v>65</v>
      </c>
      <c r="D60" s="5" t="n">
        <v>558668628</v>
      </c>
      <c r="F60" s="7" t="n">
        <v>778165673</v>
      </c>
    </row>
    <row r="61" spans="1:6">
      <c r="A61" s="4" t="s">
        <v>405</v>
      </c>
      <c r="C61" s="7" t="n">
        <v>1093437850</v>
      </c>
      <c r="D61" s="5" t="n">
        <v>947580431</v>
      </c>
      <c r="E61" s="5" t="n">
        <v>577902804</v>
      </c>
    </row>
    <row r="62" spans="1:6">
      <c r="A62" s="4" t="s">
        <v>104</v>
      </c>
      <c r="C62" s="5" t="n">
        <v>-74743570</v>
      </c>
      <c r="D62" s="5" t="n">
        <v>-72351105</v>
      </c>
      <c r="E62" s="5" t="n">
        <v>-21825771</v>
      </c>
    </row>
    <row r="63" spans="1:6">
      <c r="A63" s="4" t="s">
        <v>112</v>
      </c>
      <c r="C63" s="5" t="n">
        <v>-78124650</v>
      </c>
      <c r="D63" s="5" t="n">
        <v>-89954109</v>
      </c>
      <c r="E63" s="5" t="n">
        <v>-40137374</v>
      </c>
    </row>
    <row r="64" spans="1:6">
      <c r="A64" s="4" t="s">
        <v>168</v>
      </c>
      <c r="C64" s="5" t="n">
        <v>-9393904</v>
      </c>
      <c r="D64" s="5" t="n">
        <v>-27574688</v>
      </c>
      <c r="E64" s="5" t="n">
        <v>-240531658</v>
      </c>
    </row>
    <row r="65" spans="1:6">
      <c r="A65" s="4" t="s">
        <v>174</v>
      </c>
      <c r="C65" s="5" t="n">
        <v>-6702206</v>
      </c>
      <c r="D65" s="5" t="n">
        <v>-1949087</v>
      </c>
      <c r="E65" s="5" t="n">
        <v>-10133386</v>
      </c>
    </row>
    <row r="66" spans="1:6">
      <c r="A66" s="4" t="s">
        <v>184</v>
      </c>
      <c r="C66" s="7" t="n">
        <v>88987306</v>
      </c>
      <c r="D66" s="7" t="n">
        <v>39076500</v>
      </c>
      <c r="E66" s="7" t="n">
        <v>272033556</v>
      </c>
    </row>
    <row r="67" spans="1:6">
      <c r="A67" s="4" t="s">
        <v>406</v>
      </c>
    </row>
    <row r="68" spans="1:6">
      <c r="A68" s="3" t="s">
        <v>396</v>
      </c>
    </row>
    <row r="69" spans="1:6">
      <c r="A69" s="4" t="s">
        <v>407</v>
      </c>
      <c r="B69" s="4" t="s">
        <v>408</v>
      </c>
      <c r="C69" s="4" t="s">
        <v>408</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409</v>
      </c>
      <c r="B1" s="2" t="s">
        <v>410</v>
      </c>
    </row>
    <row r="2" spans="1:2">
      <c r="A2" s="3" t="s">
        <v>252</v>
      </c>
    </row>
    <row r="3" spans="1:2">
      <c r="A3" s="4" t="s">
        <v>411</v>
      </c>
      <c r="B3" s="11" t="n">
        <v>6.7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1"/>
    <col customWidth="1" max="5" min="5" width="31"/>
    <col customWidth="1" max="6" min="6" width="31"/>
    <col customWidth="1" max="7" min="7" width="31"/>
    <col customWidth="1" max="8" min="8" width="27"/>
    <col customWidth="1" max="9" min="9" width="27"/>
    <col customWidth="1" max="10" min="10" width="57"/>
    <col customWidth="1" max="11" min="11" width="57"/>
    <col customWidth="1" max="12" min="12" width="32"/>
    <col customWidth="1" max="13" min="13" width="32"/>
    <col customWidth="1" max="14" min="14" width="14"/>
    <col customWidth="1" max="15" min="15" width="14"/>
  </cols>
  <sheetData>
    <row r="1" spans="1:15">
      <c r="A1" s="1" t="s">
        <v>122</v>
      </c>
      <c r="B1" s="2" t="s">
        <v>123</v>
      </c>
      <c r="C1" s="2" t="s">
        <v>124</v>
      </c>
      <c r="D1" s="2" t="s">
        <v>125</v>
      </c>
      <c r="E1" s="2" t="s">
        <v>126</v>
      </c>
      <c r="F1" s="2" t="s">
        <v>127</v>
      </c>
      <c r="G1" s="2" t="s">
        <v>128</v>
      </c>
      <c r="H1" s="2" t="s">
        <v>129</v>
      </c>
      <c r="I1" s="2" t="s">
        <v>130</v>
      </c>
      <c r="J1" s="2" t="s">
        <v>131</v>
      </c>
      <c r="K1" s="2" t="s">
        <v>132</v>
      </c>
      <c r="L1" s="2" t="s">
        <v>133</v>
      </c>
      <c r="M1" s="2" t="s">
        <v>134</v>
      </c>
      <c r="N1" s="2" t="s">
        <v>135</v>
      </c>
      <c r="O1" s="2" t="s">
        <v>136</v>
      </c>
    </row>
    <row r="2" spans="1:15">
      <c r="A2" s="4" t="s">
        <v>137</v>
      </c>
      <c r="C2" s="7" t="n">
        <v>0</v>
      </c>
      <c r="E2" s="7" t="n">
        <v>0</v>
      </c>
      <c r="G2" s="7" t="n">
        <v>0</v>
      </c>
      <c r="I2" s="7" t="n">
        <v>0</v>
      </c>
      <c r="K2" s="7" t="n">
        <v>0</v>
      </c>
      <c r="M2" s="7" t="n">
        <v>0</v>
      </c>
      <c r="O2" s="7" t="n">
        <v>0</v>
      </c>
    </row>
    <row r="3" spans="1:15">
      <c r="A3" s="4" t="s">
        <v>138</v>
      </c>
      <c r="B3" s="5" t="n">
        <v>0</v>
      </c>
      <c r="C3" s="5" t="n">
        <v>0</v>
      </c>
    </row>
    <row r="4" spans="1:15">
      <c r="A4" s="4" t="s">
        <v>139</v>
      </c>
      <c r="E4" s="5" t="n">
        <v>10000000</v>
      </c>
      <c r="K4" s="5" t="n">
        <v>10000000</v>
      </c>
      <c r="O4" s="5" t="n">
        <v>10000000</v>
      </c>
    </row>
    <row r="5" spans="1:15">
      <c r="A5" s="4" t="s">
        <v>140</v>
      </c>
      <c r="I5" s="5" t="n">
        <v>-55383671</v>
      </c>
      <c r="K5" s="5" t="n">
        <v>-55383671</v>
      </c>
      <c r="M5" s="5" t="n">
        <v>15246297</v>
      </c>
      <c r="O5" s="5" t="n">
        <v>-40137374</v>
      </c>
    </row>
    <row r="6" spans="1:15">
      <c r="A6" s="4" t="s">
        <v>141</v>
      </c>
      <c r="M6" s="5" t="n">
        <v>-13720000</v>
      </c>
      <c r="O6" s="5" t="n">
        <v>-13720000</v>
      </c>
    </row>
    <row r="7" spans="1:15">
      <c r="A7" s="4" t="s">
        <v>142</v>
      </c>
      <c r="M7" s="5" t="n">
        <v>640000</v>
      </c>
      <c r="O7" s="5" t="n">
        <v>640000</v>
      </c>
    </row>
    <row r="8" spans="1:15">
      <c r="A8" s="4" t="s">
        <v>143</v>
      </c>
      <c r="E8" s="5" t="n">
        <v>10000000</v>
      </c>
      <c r="I8" s="5" t="n">
        <v>-55383671</v>
      </c>
      <c r="K8" s="5" t="n">
        <v>-45383671</v>
      </c>
      <c r="M8" s="5" t="n">
        <v>2166297</v>
      </c>
      <c r="O8" s="5" t="n">
        <v>-43217374</v>
      </c>
    </row>
    <row r="9" spans="1:15">
      <c r="A9" s="4" t="s">
        <v>140</v>
      </c>
      <c r="I9" s="5" t="n">
        <v>-104005422</v>
      </c>
      <c r="K9" s="5" t="n">
        <v>-104005422</v>
      </c>
      <c r="M9" s="5" t="n">
        <v>14051313</v>
      </c>
      <c r="O9" s="5" t="n">
        <v>-89954109</v>
      </c>
    </row>
    <row r="10" spans="1:15">
      <c r="A10" s="4" t="s">
        <v>142</v>
      </c>
      <c r="M10" s="5" t="n">
        <v>490000</v>
      </c>
      <c r="O10" s="5" t="n">
        <v>490000</v>
      </c>
    </row>
    <row r="11" spans="1:15">
      <c r="A11" s="4" t="s">
        <v>144</v>
      </c>
      <c r="E11" s="5" t="n">
        <v>-3113100</v>
      </c>
      <c r="K11" s="5" t="n">
        <v>-3113100</v>
      </c>
      <c r="M11" s="5" t="n">
        <v>1769600</v>
      </c>
      <c r="O11" s="5" t="n">
        <v>-1343500</v>
      </c>
    </row>
    <row r="12" spans="1:15">
      <c r="A12" s="4" t="s">
        <v>145</v>
      </c>
      <c r="E12" s="5" t="n">
        <v>6886900</v>
      </c>
      <c r="I12" s="5" t="n">
        <v>-159389093</v>
      </c>
      <c r="K12" s="5" t="n">
        <v>-152502193</v>
      </c>
      <c r="M12" s="5" t="n">
        <v>18477210</v>
      </c>
      <c r="O12" s="7" t="n">
        <v>-134024983</v>
      </c>
    </row>
    <row r="13" spans="1:15">
      <c r="A13" s="4" t="s">
        <v>146</v>
      </c>
      <c r="N13" s="5" t="n">
        <v>0</v>
      </c>
      <c r="O13" s="5" t="n">
        <v>0</v>
      </c>
    </row>
    <row r="14" spans="1:15">
      <c r="A14" s="4" t="s">
        <v>139</v>
      </c>
      <c r="E14" s="5" t="n">
        <v>50233247</v>
      </c>
      <c r="K14" s="5" t="n">
        <v>50233247</v>
      </c>
      <c r="O14" s="7" t="n">
        <v>50233247</v>
      </c>
    </row>
    <row r="15" spans="1:15">
      <c r="A15" s="4" t="s">
        <v>140</v>
      </c>
      <c r="I15" s="5" t="n">
        <v>-73246238</v>
      </c>
      <c r="K15" s="5" t="n">
        <v>-73246238</v>
      </c>
      <c r="M15" s="5" t="n">
        <v>-11677396</v>
      </c>
      <c r="N15" s="6" t="n">
        <v>-12654016</v>
      </c>
      <c r="O15" s="5" t="n">
        <v>-84923634</v>
      </c>
    </row>
    <row r="16" spans="1:15">
      <c r="A16" s="4" t="s">
        <v>141</v>
      </c>
      <c r="M16" s="5" t="n">
        <v>-17150000</v>
      </c>
      <c r="O16" s="5" t="n">
        <v>-17150000</v>
      </c>
    </row>
    <row r="17" spans="1:15">
      <c r="A17" s="4" t="s">
        <v>147</v>
      </c>
      <c r="C17" s="7" t="n">
        <v>6</v>
      </c>
      <c r="E17" s="5" t="n">
        <v>558995348</v>
      </c>
      <c r="G17" s="5" t="n">
        <v>-558995348</v>
      </c>
      <c r="K17" s="5" t="n">
        <v>6</v>
      </c>
      <c r="O17" s="5" t="n">
        <v>6</v>
      </c>
    </row>
    <row r="18" spans="1:15">
      <c r="A18" s="4" t="s">
        <v>148</v>
      </c>
      <c r="B18" s="5" t="n">
        <v>319406760</v>
      </c>
      <c r="C18" s="5" t="n">
        <v>319406760</v>
      </c>
    </row>
    <row r="19" spans="1:15">
      <c r="A19" s="4" t="s">
        <v>149</v>
      </c>
      <c r="E19" s="5" t="n">
        <v>93415740</v>
      </c>
      <c r="K19" s="5" t="n">
        <v>93415740</v>
      </c>
      <c r="M19" s="5" t="n">
        <v>9094261</v>
      </c>
      <c r="O19" s="5" t="n">
        <v>102510001</v>
      </c>
    </row>
    <row r="20" spans="1:15">
      <c r="A20" s="4" t="s">
        <v>150</v>
      </c>
      <c r="B20" s="5" t="n">
        <v>44165899</v>
      </c>
      <c r="C20" s="5" t="n">
        <v>44165899</v>
      </c>
    </row>
    <row r="21" spans="1:15">
      <c r="A21" s="4" t="s">
        <v>151</v>
      </c>
      <c r="E21" s="5" t="n">
        <v>-8490566</v>
      </c>
      <c r="K21" s="5" t="n">
        <v>-8490566</v>
      </c>
      <c r="O21" s="5" t="n">
        <v>-8490566</v>
      </c>
    </row>
    <row r="22" spans="1:15">
      <c r="A22" s="4" t="s">
        <v>152</v>
      </c>
      <c r="B22" s="6" t="n">
        <v>1</v>
      </c>
      <c r="C22" s="7" t="n">
        <v>6</v>
      </c>
      <c r="D22" s="6" t="n">
        <v>104458319</v>
      </c>
      <c r="E22" s="7" t="n">
        <v>701040669</v>
      </c>
      <c r="F22" s="6" t="n">
        <v>-83292906</v>
      </c>
      <c r="G22" s="7" t="n">
        <v>-558995348</v>
      </c>
      <c r="H22" s="6" t="n">
        <v>-34663746</v>
      </c>
      <c r="I22" s="7" t="n">
        <v>-232635331</v>
      </c>
      <c r="J22" s="6" t="n">
        <v>-13498332</v>
      </c>
      <c r="K22" s="7" t="n">
        <v>-90590004</v>
      </c>
      <c r="L22" s="6" t="n">
        <v>-187139</v>
      </c>
      <c r="M22" s="7" t="n">
        <v>-1255925</v>
      </c>
      <c r="N22" s="6" t="n">
        <v>-13685471</v>
      </c>
      <c r="O22" s="7" t="n">
        <v>-91845929</v>
      </c>
    </row>
    <row r="23" spans="1:15">
      <c r="A23" s="4" t="s">
        <v>153</v>
      </c>
      <c r="B23" s="5" t="n">
        <v>363572659</v>
      </c>
      <c r="C23" s="5" t="n">
        <v>363572659</v>
      </c>
      <c r="N23" s="5" t="n">
        <v>363572659</v>
      </c>
      <c r="O23" s="5" t="n">
        <v>3635726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00</v>
      </c>
    </row>
    <row r="3" spans="1:2">
      <c r="A3" s="4" t="s">
        <v>413</v>
      </c>
    </row>
    <row r="4" spans="1:2">
      <c r="A4" s="3" t="s">
        <v>213</v>
      </c>
    </row>
    <row r="5" spans="1:2">
      <c r="A5" s="4" t="s">
        <v>414</v>
      </c>
      <c r="B5" s="4" t="s">
        <v>415</v>
      </c>
    </row>
    <row r="6" spans="1:2">
      <c r="A6" s="4" t="s">
        <v>416</v>
      </c>
    </row>
    <row r="7" spans="1:2">
      <c r="A7" s="3" t="s">
        <v>213</v>
      </c>
    </row>
    <row r="8" spans="1:2">
      <c r="A8" s="4" t="s">
        <v>414</v>
      </c>
      <c r="B8" s="4" t="s">
        <v>417</v>
      </c>
    </row>
    <row r="9" spans="1:2">
      <c r="A9" s="4" t="s">
        <v>418</v>
      </c>
    </row>
    <row r="10" spans="1:2">
      <c r="A10" s="3" t="s">
        <v>213</v>
      </c>
    </row>
    <row r="11" spans="1:2">
      <c r="A11" s="4" t="s">
        <v>414</v>
      </c>
      <c r="B11" s="4" t="s">
        <v>419</v>
      </c>
    </row>
    <row r="12" spans="1:2">
      <c r="A12" s="4" t="s">
        <v>420</v>
      </c>
    </row>
    <row r="13" spans="1:2">
      <c r="A13" s="3" t="s">
        <v>213</v>
      </c>
    </row>
    <row r="14" spans="1:2">
      <c r="A14" s="4" t="s">
        <v>414</v>
      </c>
      <c r="B14" s="4" t="s">
        <v>421</v>
      </c>
    </row>
    <row r="15" spans="1:2">
      <c r="A15" s="4" t="s">
        <v>422</v>
      </c>
    </row>
    <row r="16" spans="1:2">
      <c r="A16" s="3" t="s">
        <v>213</v>
      </c>
    </row>
    <row r="17" spans="1:2">
      <c r="A17" s="4" t="s">
        <v>414</v>
      </c>
      <c r="B17" s="4" t="s">
        <v>419</v>
      </c>
    </row>
    <row r="18" spans="1:2">
      <c r="A18" s="4" t="s">
        <v>423</v>
      </c>
    </row>
    <row r="19" spans="1:2">
      <c r="A19" s="3" t="s">
        <v>213</v>
      </c>
    </row>
    <row r="20" spans="1:2">
      <c r="A20" s="4" t="s">
        <v>414</v>
      </c>
      <c r="B20"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00</v>
      </c>
      <c r="C2" s="2" t="s">
        <v>426</v>
      </c>
    </row>
    <row r="3" spans="1:3">
      <c r="A3" s="3" t="s">
        <v>427</v>
      </c>
    </row>
    <row r="4" spans="1:3">
      <c r="A4" s="4" t="s">
        <v>428</v>
      </c>
      <c r="B4" s="7" t="n">
        <v>0</v>
      </c>
      <c r="C4" s="7" t="n">
        <v>0</v>
      </c>
    </row>
    <row r="5" spans="1:3">
      <c r="A5" s="4" t="s">
        <v>429</v>
      </c>
    </row>
    <row r="6" spans="1:3">
      <c r="A6" s="3" t="s">
        <v>427</v>
      </c>
    </row>
    <row r="7" spans="1:3">
      <c r="A7" s="4" t="s">
        <v>430</v>
      </c>
      <c r="B7" s="4" t="s">
        <v>421</v>
      </c>
      <c r="C7" s="4" t="s">
        <v>421</v>
      </c>
    </row>
    <row r="8" spans="1:3">
      <c r="A8" s="4" t="s">
        <v>431</v>
      </c>
    </row>
    <row r="9" spans="1:3">
      <c r="A9" s="3" t="s">
        <v>427</v>
      </c>
    </row>
    <row r="10" spans="1:3">
      <c r="A10" s="4" t="s">
        <v>430</v>
      </c>
      <c r="B10" s="4" t="s">
        <v>4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2</v>
      </c>
      <c r="B1" s="2" t="s">
        <v>1</v>
      </c>
    </row>
    <row r="2" spans="1:5">
      <c r="B2" s="2" t="s">
        <v>35</v>
      </c>
      <c r="C2" s="2" t="s">
        <v>36</v>
      </c>
      <c r="D2" s="2" t="s">
        <v>37</v>
      </c>
      <c r="E2" s="2" t="s">
        <v>82</v>
      </c>
    </row>
    <row r="3" spans="1:5">
      <c r="A3" s="3" t="s">
        <v>202</v>
      </c>
    </row>
    <row r="4" spans="1:5">
      <c r="A4" s="4" t="s">
        <v>433</v>
      </c>
      <c r="C4" s="7" t="n">
        <v>540186250</v>
      </c>
      <c r="D4" s="7" t="n">
        <v>479654317</v>
      </c>
      <c r="E4" s="7" t="n">
        <v>282353842</v>
      </c>
    </row>
    <row r="5" spans="1:5">
      <c r="A5" s="4" t="s">
        <v>159</v>
      </c>
      <c r="B5" s="6" t="n">
        <v>6047615</v>
      </c>
      <c r="C5" s="5" t="n">
        <v>40586753</v>
      </c>
      <c r="D5" s="5" t="n">
        <v>42058235</v>
      </c>
      <c r="E5" s="5" t="n">
        <v>25501836</v>
      </c>
    </row>
    <row r="6" spans="1:5">
      <c r="A6" s="4" t="s">
        <v>434</v>
      </c>
      <c r="C6" s="5" t="n">
        <v>96584631</v>
      </c>
      <c r="D6" s="5" t="n">
        <v>103550870</v>
      </c>
      <c r="E6" s="5" t="n">
        <v>54753540</v>
      </c>
    </row>
    <row r="7" spans="1:5">
      <c r="A7" s="4" t="s">
        <v>435</v>
      </c>
      <c r="C7" s="7" t="n">
        <v>30636417</v>
      </c>
      <c r="D7" s="7" t="n">
        <v>25891280</v>
      </c>
      <c r="E7" s="7" t="n">
        <v>1939373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00</v>
      </c>
      <c r="C2" s="2" t="s">
        <v>426</v>
      </c>
      <c r="D2" s="2" t="s">
        <v>437</v>
      </c>
    </row>
    <row r="3" spans="1:4">
      <c r="A3" s="3" t="s">
        <v>202</v>
      </c>
    </row>
    <row r="4" spans="1:4">
      <c r="A4" s="4" t="s">
        <v>438</v>
      </c>
      <c r="B4" s="5" t="n">
        <v>0</v>
      </c>
      <c r="C4" s="5" t="n">
        <v>0</v>
      </c>
      <c r="D4" s="5" t="n">
        <v>0</v>
      </c>
    </row>
    <row r="5" spans="1:4">
      <c r="A5" s="4" t="s">
        <v>101</v>
      </c>
    </row>
    <row r="6" spans="1:4">
      <c r="A6" s="3" t="s">
        <v>202</v>
      </c>
    </row>
    <row r="7" spans="1:4">
      <c r="A7" s="4" t="s">
        <v>439</v>
      </c>
      <c r="B7" s="7" t="n">
        <v>109881231</v>
      </c>
      <c r="C7" s="7" t="n">
        <v>93044137</v>
      </c>
      <c r="D7" s="7" t="n">
        <v>692585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440</v>
      </c>
      <c r="B1" s="2" t="s">
        <v>35</v>
      </c>
      <c r="C1" s="2" t="s">
        <v>36</v>
      </c>
      <c r="D1" s="2" t="s">
        <v>37</v>
      </c>
    </row>
    <row r="2" spans="1:4">
      <c r="A2" s="3" t="s">
        <v>275</v>
      </c>
    </row>
    <row r="3" spans="1:4">
      <c r="A3" s="4" t="s">
        <v>394</v>
      </c>
      <c r="B3" s="6" t="n">
        <v>4376559</v>
      </c>
      <c r="C3" s="7" t="n">
        <v>29371964</v>
      </c>
      <c r="D3" s="7" t="n">
        <v>6239617</v>
      </c>
    </row>
    <row r="4" spans="1:4">
      <c r="A4" s="4" t="s">
        <v>441</v>
      </c>
    </row>
    <row r="5" spans="1:4">
      <c r="A5" s="3" t="s">
        <v>275</v>
      </c>
    </row>
    <row r="6" spans="1:4">
      <c r="A6" s="4" t="s">
        <v>394</v>
      </c>
      <c r="D6" s="5" t="n">
        <v>1623343</v>
      </c>
    </row>
    <row r="7" spans="1:4">
      <c r="A7" s="4" t="s">
        <v>442</v>
      </c>
    </row>
    <row r="8" spans="1:4">
      <c r="A8" s="3" t="s">
        <v>275</v>
      </c>
    </row>
    <row r="9" spans="1:4">
      <c r="A9" s="4" t="s">
        <v>394</v>
      </c>
      <c r="D9" s="5" t="n">
        <v>800000</v>
      </c>
    </row>
    <row r="10" spans="1:4">
      <c r="A10" s="4" t="s">
        <v>443</v>
      </c>
    </row>
    <row r="11" spans="1:4">
      <c r="A11" s="3" t="s">
        <v>275</v>
      </c>
    </row>
    <row r="12" spans="1:4">
      <c r="A12" s="4" t="s">
        <v>394</v>
      </c>
      <c r="D12" s="7" t="n">
        <v>728778</v>
      </c>
    </row>
    <row r="13" spans="1:4">
      <c r="A13" s="4" t="s">
        <v>444</v>
      </c>
    </row>
    <row r="14" spans="1:4">
      <c r="A14" s="3" t="s">
        <v>275</v>
      </c>
    </row>
    <row r="15" spans="1:4">
      <c r="A15" s="4" t="s">
        <v>394</v>
      </c>
      <c r="C15" s="7" t="n">
        <v>8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6</v>
      </c>
    </row>
    <row r="2" spans="1:2">
      <c r="A2" s="3" t="s">
        <v>202</v>
      </c>
    </row>
    <row r="3" spans="1:2">
      <c r="A3" s="4" t="s">
        <v>446</v>
      </c>
      <c r="B3" s="7" t="n">
        <v>319554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447</v>
      </c>
      <c r="B1" s="2" t="s">
        <v>351</v>
      </c>
    </row>
    <row r="2" spans="1:5">
      <c r="B2" s="2" t="s">
        <v>448</v>
      </c>
      <c r="C2" s="2" t="s">
        <v>35</v>
      </c>
      <c r="D2" s="2" t="s">
        <v>36</v>
      </c>
      <c r="E2" s="2" t="s">
        <v>37</v>
      </c>
    </row>
    <row r="3" spans="1:5">
      <c r="A3" s="3" t="s">
        <v>449</v>
      </c>
    </row>
    <row r="4" spans="1:5">
      <c r="A4" s="4" t="s">
        <v>49</v>
      </c>
      <c r="C4" s="6" t="n">
        <v>149303</v>
      </c>
      <c r="D4" s="7" t="n">
        <v>1002000</v>
      </c>
      <c r="E4" s="7" t="n">
        <v>1002000</v>
      </c>
    </row>
    <row r="5" spans="1:5">
      <c r="A5" s="4" t="s">
        <v>450</v>
      </c>
    </row>
    <row r="6" spans="1:5">
      <c r="A6" s="3" t="s">
        <v>204</v>
      </c>
    </row>
    <row r="7" spans="1:5">
      <c r="A7" s="4" t="s">
        <v>451</v>
      </c>
      <c r="B7" s="7" t="n">
        <v>6000</v>
      </c>
    </row>
    <row r="8" spans="1:5">
      <c r="A8" s="4" t="s">
        <v>452</v>
      </c>
      <c r="B8" s="4" t="s">
        <v>355</v>
      </c>
    </row>
    <row r="9" spans="1:5">
      <c r="A9" s="3" t="s">
        <v>449</v>
      </c>
    </row>
    <row r="10" spans="1:5">
      <c r="A10" s="4" t="s">
        <v>453</v>
      </c>
      <c r="B10" s="7" t="n">
        <v>55324</v>
      </c>
    </row>
    <row r="11" spans="1:5">
      <c r="A11" s="4" t="s">
        <v>44</v>
      </c>
      <c r="B11" s="5" t="n">
        <v>283977</v>
      </c>
    </row>
    <row r="12" spans="1:5">
      <c r="A12" s="4" t="s">
        <v>454</v>
      </c>
      <c r="B12" s="5" t="n">
        <v>4080000</v>
      </c>
    </row>
    <row r="13" spans="1:5">
      <c r="A13" s="4" t="s">
        <v>49</v>
      </c>
      <c r="B13" s="5" t="n">
        <v>1002000</v>
      </c>
    </row>
    <row r="14" spans="1:5">
      <c r="A14" s="4" t="s">
        <v>455</v>
      </c>
      <c r="B14" s="5" t="n">
        <v>5421301</v>
      </c>
    </row>
    <row r="15" spans="1:5">
      <c r="A15" s="3" t="s">
        <v>456</v>
      </c>
    </row>
    <row r="16" spans="1:5">
      <c r="A16" s="4" t="s">
        <v>54</v>
      </c>
      <c r="B16" s="5" t="n">
        <v>-704</v>
      </c>
    </row>
    <row r="17" spans="1:5">
      <c r="A17" s="4" t="s">
        <v>57</v>
      </c>
      <c r="B17" s="5" t="n">
        <v>-344597</v>
      </c>
    </row>
    <row r="18" spans="1:5">
      <c r="A18" s="4" t="s">
        <v>55</v>
      </c>
      <c r="B18" s="5" t="n">
        <v>-5070000</v>
      </c>
    </row>
    <row r="19" spans="1:5">
      <c r="A19" s="4" t="s">
        <v>457</v>
      </c>
      <c r="B19" s="5" t="n">
        <v>-5415301</v>
      </c>
    </row>
    <row r="20" spans="1:5">
      <c r="A20" s="4" t="s">
        <v>458</v>
      </c>
      <c r="B20" s="7" t="n">
        <v>6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 customWidth="1" max="5" min="5" width="21"/>
  </cols>
  <sheetData>
    <row r="1" spans="1:5">
      <c r="A1" s="1" t="s">
        <v>459</v>
      </c>
      <c r="B1" s="2" t="s">
        <v>1</v>
      </c>
    </row>
    <row r="2" spans="1:5">
      <c r="B2" s="2" t="s">
        <v>36</v>
      </c>
      <c r="C2" s="2" t="s">
        <v>37</v>
      </c>
      <c r="D2" s="2" t="s">
        <v>35</v>
      </c>
      <c r="E2" s="2" t="s">
        <v>36</v>
      </c>
    </row>
    <row r="3" spans="1:5">
      <c r="A3" s="3" t="s">
        <v>206</v>
      </c>
    </row>
    <row r="4" spans="1:5">
      <c r="A4" s="4" t="s">
        <v>460</v>
      </c>
      <c r="C4" s="7" t="n">
        <v>6533859</v>
      </c>
      <c r="E4" s="7" t="n">
        <v>29832392</v>
      </c>
    </row>
    <row r="5" spans="1:5">
      <c r="A5" s="3" t="s">
        <v>461</v>
      </c>
    </row>
    <row r="6" spans="1:5">
      <c r="A6" s="4" t="s">
        <v>462</v>
      </c>
      <c r="B6" s="7" t="n">
        <v>-294242</v>
      </c>
      <c r="C6" s="5" t="n">
        <v>-11530</v>
      </c>
    </row>
    <row r="7" spans="1:5">
      <c r="A7" s="4" t="s">
        <v>463</v>
      </c>
      <c r="B7" s="5" t="n">
        <v>-166186</v>
      </c>
      <c r="C7" s="5" t="n">
        <v>-282712</v>
      </c>
    </row>
    <row r="8" spans="1:5">
      <c r="A8" s="4" t="s">
        <v>464</v>
      </c>
      <c r="B8" s="7" t="n">
        <v>-460428</v>
      </c>
      <c r="C8" s="5" t="n">
        <v>-294242</v>
      </c>
    </row>
    <row r="9" spans="1:5">
      <c r="A9" s="4" t="s">
        <v>394</v>
      </c>
      <c r="C9" s="7" t="n">
        <v>6239617</v>
      </c>
      <c r="D9" s="6" t="n">
        <v>4376559</v>
      </c>
      <c r="E9" s="7" t="n">
        <v>293719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7"/>
    <col customWidth="1" max="2" min="2" width="21"/>
    <col customWidth="1" max="3" min="3" width="21"/>
    <col customWidth="1" max="4" min="4" width="21"/>
    <col customWidth="1" max="5" min="5" width="21"/>
  </cols>
  <sheetData>
    <row r="1" spans="1:5">
      <c r="A1" s="1" t="s">
        <v>465</v>
      </c>
      <c r="B1" s="2" t="s">
        <v>1</v>
      </c>
    </row>
    <row r="2" spans="1:5">
      <c r="B2" s="2" t="s">
        <v>36</v>
      </c>
      <c r="C2" s="2" t="s">
        <v>37</v>
      </c>
      <c r="D2" s="2" t="s">
        <v>35</v>
      </c>
      <c r="E2" s="2" t="s">
        <v>36</v>
      </c>
    </row>
    <row r="3" spans="1:5">
      <c r="A3" s="3" t="s">
        <v>208</v>
      </c>
    </row>
    <row r="4" spans="1:5">
      <c r="A4" s="4" t="s">
        <v>466</v>
      </c>
      <c r="C4" s="7" t="n">
        <v>51011558</v>
      </c>
      <c r="E4" s="7" t="n">
        <v>42144779</v>
      </c>
    </row>
    <row r="5" spans="1:5">
      <c r="A5" s="3" t="s">
        <v>461</v>
      </c>
    </row>
    <row r="6" spans="1:5">
      <c r="A6" s="4" t="s">
        <v>462</v>
      </c>
      <c r="B6" s="7" t="n">
        <v>-26317009</v>
      </c>
    </row>
    <row r="7" spans="1:5">
      <c r="A7" s="4" t="s">
        <v>463</v>
      </c>
      <c r="C7" s="5" t="n">
        <v>-26317009</v>
      </c>
    </row>
    <row r="8" spans="1:5">
      <c r="A8" s="4" t="s">
        <v>467</v>
      </c>
      <c r="B8" s="5" t="n">
        <v>3628749</v>
      </c>
    </row>
    <row r="9" spans="1:5">
      <c r="A9" s="4" t="s">
        <v>468</v>
      </c>
      <c r="B9" s="5" t="n">
        <v>22688260</v>
      </c>
    </row>
    <row r="10" spans="1:5">
      <c r="A10" s="4" t="s">
        <v>464</v>
      </c>
      <c r="B10" s="7" t="n">
        <v>0</v>
      </c>
      <c r="C10" s="5" t="n">
        <v>-26317009</v>
      </c>
    </row>
    <row r="11" spans="1:5">
      <c r="A11" s="4" t="s">
        <v>469</v>
      </c>
      <c r="C11" s="7" t="n">
        <v>24694549</v>
      </c>
      <c r="D11" s="6" t="n">
        <v>6279768</v>
      </c>
      <c r="E11" s="7" t="n">
        <v>421447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470</v>
      </c>
      <c r="B1" s="2" t="s">
        <v>35</v>
      </c>
      <c r="C1" s="2" t="s">
        <v>36</v>
      </c>
      <c r="D1" s="2" t="s">
        <v>37</v>
      </c>
    </row>
    <row r="2" spans="1:4">
      <c r="A2" s="3" t="s">
        <v>210</v>
      </c>
    </row>
    <row r="3" spans="1:4">
      <c r="A3" s="4" t="s">
        <v>471</v>
      </c>
      <c r="C3" s="7" t="n">
        <v>9526831</v>
      </c>
      <c r="D3" s="7" t="n">
        <v>16915400</v>
      </c>
    </row>
    <row r="4" spans="1:4">
      <c r="A4" s="4" t="s">
        <v>472</v>
      </c>
      <c r="C4" s="5" t="n">
        <v>5212018</v>
      </c>
      <c r="D4" s="5" t="n">
        <v>3824722</v>
      </c>
    </row>
    <row r="5" spans="1:4">
      <c r="A5" s="4" t="s">
        <v>473</v>
      </c>
      <c r="C5" s="5" t="n">
        <v>7318753</v>
      </c>
      <c r="D5" s="5" t="n">
        <v>3923713</v>
      </c>
    </row>
    <row r="6" spans="1:4">
      <c r="A6" s="4" t="s">
        <v>474</v>
      </c>
      <c r="C6" s="5" t="n">
        <v>5435612</v>
      </c>
      <c r="D6" s="5" t="n">
        <v>3166804</v>
      </c>
    </row>
    <row r="7" spans="1:4">
      <c r="A7" s="4" t="s">
        <v>475</v>
      </c>
      <c r="C7" s="5" t="n">
        <v>5475818</v>
      </c>
      <c r="D7" s="5" t="n">
        <v>2464582</v>
      </c>
    </row>
    <row r="8" spans="1:4">
      <c r="A8" s="4" t="s">
        <v>476</v>
      </c>
      <c r="B8" s="6" t="n">
        <v>4912539</v>
      </c>
      <c r="C8" s="7" t="n">
        <v>32969032</v>
      </c>
      <c r="D8" s="7" t="n">
        <v>302952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4</v>
      </c>
      <c r="B1" s="2" t="s">
        <v>1</v>
      </c>
    </row>
    <row r="2" spans="1:5">
      <c r="B2" s="2" t="s">
        <v>35</v>
      </c>
      <c r="C2" s="2" t="s">
        <v>36</v>
      </c>
      <c r="D2" s="2" t="s">
        <v>37</v>
      </c>
      <c r="E2" s="2" t="s">
        <v>82</v>
      </c>
    </row>
    <row r="3" spans="1:5">
      <c r="A3" s="3" t="s">
        <v>155</v>
      </c>
    </row>
    <row r="4" spans="1:5">
      <c r="A4" s="4" t="s">
        <v>112</v>
      </c>
      <c r="B4" s="6" t="n">
        <v>-12654016</v>
      </c>
      <c r="C4" s="7" t="n">
        <v>-84923634</v>
      </c>
      <c r="D4" s="7" t="n">
        <v>-89954109</v>
      </c>
      <c r="E4" s="7" t="n">
        <v>-40137374</v>
      </c>
    </row>
    <row r="5" spans="1:5">
      <c r="A5" s="3" t="s">
        <v>156</v>
      </c>
    </row>
    <row r="6" spans="1:5">
      <c r="A6" s="4" t="s">
        <v>157</v>
      </c>
      <c r="B6" s="5" t="n">
        <v>966478</v>
      </c>
      <c r="C6" s="5" t="n">
        <v>6486225</v>
      </c>
      <c r="D6" s="5" t="n">
        <v>2284712</v>
      </c>
      <c r="E6" s="5" t="n">
        <v>751727</v>
      </c>
    </row>
    <row r="7" spans="1:5">
      <c r="A7" s="4" t="s">
        <v>158</v>
      </c>
      <c r="B7" s="5" t="n">
        <v>-490953</v>
      </c>
      <c r="C7" s="5" t="n">
        <v>-3294884</v>
      </c>
      <c r="D7" s="5" t="n">
        <v>26792029</v>
      </c>
      <c r="E7" s="5" t="n">
        <v>11530</v>
      </c>
    </row>
    <row r="8" spans="1:5">
      <c r="A8" s="4" t="s">
        <v>159</v>
      </c>
      <c r="B8" s="5" t="n">
        <v>6047615</v>
      </c>
      <c r="C8" s="5" t="n">
        <v>40586753</v>
      </c>
      <c r="D8" s="5" t="n">
        <v>42058235</v>
      </c>
      <c r="E8" s="5" t="n">
        <v>25501836</v>
      </c>
    </row>
    <row r="9" spans="1:5">
      <c r="A9" s="4" t="s">
        <v>160</v>
      </c>
      <c r="B9" s="5" t="n">
        <v>62438</v>
      </c>
      <c r="C9" s="5" t="n">
        <v>419035</v>
      </c>
    </row>
    <row r="10" spans="1:5">
      <c r="A10" s="4" t="s">
        <v>111</v>
      </c>
      <c r="B10" s="5" t="n">
        <v>162423</v>
      </c>
      <c r="C10" s="5" t="n">
        <v>1090052</v>
      </c>
      <c r="D10" s="5" t="n">
        <v>1607161</v>
      </c>
      <c r="E10" s="5" t="n">
        <v>1592787</v>
      </c>
    </row>
    <row r="11" spans="1:5">
      <c r="A11" s="4" t="s">
        <v>161</v>
      </c>
      <c r="B11" s="5" t="n">
        <v>-1132435</v>
      </c>
      <c r="C11" s="5" t="n">
        <v>-7600000</v>
      </c>
    </row>
    <row r="12" spans="1:5">
      <c r="A12" s="3" t="s">
        <v>162</v>
      </c>
    </row>
    <row r="13" spans="1:5">
      <c r="A13" s="4" t="s">
        <v>163</v>
      </c>
      <c r="B13" s="5" t="n">
        <v>-3471590</v>
      </c>
      <c r="C13" s="5" t="n">
        <v>-23298533</v>
      </c>
      <c r="D13" s="5" t="n">
        <v>-6303085</v>
      </c>
      <c r="E13" s="5" t="n">
        <v>-230774</v>
      </c>
    </row>
    <row r="14" spans="1:5">
      <c r="A14" s="4" t="s">
        <v>45</v>
      </c>
      <c r="B14" s="5" t="n">
        <v>43956</v>
      </c>
      <c r="C14" s="5" t="n">
        <v>295000</v>
      </c>
      <c r="D14" s="5" t="n">
        <v>4354205</v>
      </c>
      <c r="E14" s="5" t="n">
        <v>-4649205</v>
      </c>
    </row>
    <row r="15" spans="1:5">
      <c r="A15" s="4" t="s">
        <v>42</v>
      </c>
      <c r="B15" s="5" t="n">
        <v>8887430</v>
      </c>
      <c r="C15" s="5" t="n">
        <v>59645318</v>
      </c>
      <c r="D15" s="5" t="n">
        <v>-127862503</v>
      </c>
      <c r="E15" s="5" t="n">
        <v>-260081033</v>
      </c>
    </row>
    <row r="16" spans="1:5">
      <c r="A16" s="4" t="s">
        <v>164</v>
      </c>
      <c r="B16" s="5" t="n">
        <v>-2180918</v>
      </c>
      <c r="C16" s="5" t="n">
        <v>-14636575</v>
      </c>
      <c r="D16" s="5" t="n">
        <v>-10034082</v>
      </c>
      <c r="E16" s="5" t="n">
        <v>-40977476</v>
      </c>
    </row>
    <row r="17" spans="1:5">
      <c r="A17" s="4" t="s">
        <v>44</v>
      </c>
      <c r="B17" s="5" t="n">
        <v>-423395</v>
      </c>
      <c r="C17" s="5" t="n">
        <v>-2841490</v>
      </c>
      <c r="D17" s="5" t="n">
        <v>1034269</v>
      </c>
      <c r="E17" s="5" t="n">
        <v>-31237821</v>
      </c>
    </row>
    <row r="18" spans="1:5">
      <c r="A18" s="4" t="s">
        <v>51</v>
      </c>
      <c r="B18" s="5" t="n">
        <v>-128854</v>
      </c>
      <c r="C18" s="5" t="n">
        <v>-864768</v>
      </c>
      <c r="D18" s="5" t="n">
        <v>634605</v>
      </c>
      <c r="E18" s="5" t="n">
        <v>-1471750</v>
      </c>
    </row>
    <row r="19" spans="1:5">
      <c r="A19" s="4" t="s">
        <v>54</v>
      </c>
      <c r="B19" s="5" t="n">
        <v>677840</v>
      </c>
      <c r="C19" s="5" t="n">
        <v>4549118</v>
      </c>
      <c r="D19" s="5" t="n">
        <v>4192089</v>
      </c>
      <c r="E19" s="5" t="n">
        <v>68696866</v>
      </c>
    </row>
    <row r="20" spans="1:5">
      <c r="A20" s="4" t="s">
        <v>55</v>
      </c>
      <c r="B20" s="5" t="n">
        <v>-2452758</v>
      </c>
      <c r="C20" s="5" t="n">
        <v>-16460949</v>
      </c>
      <c r="D20" s="5" t="n">
        <v>47105605</v>
      </c>
    </row>
    <row r="21" spans="1:5">
      <c r="A21" s="4" t="s">
        <v>165</v>
      </c>
      <c r="B21" s="5" t="n">
        <v>1510040</v>
      </c>
      <c r="C21" s="5" t="n">
        <v>10134181</v>
      </c>
      <c r="D21" s="5" t="n">
        <v>43988444</v>
      </c>
      <c r="E21" s="5" t="n">
        <v>10456131</v>
      </c>
    </row>
    <row r="22" spans="1:5">
      <c r="A22" s="4" t="s">
        <v>56</v>
      </c>
      <c r="B22" s="5" t="n">
        <v>2604716</v>
      </c>
      <c r="C22" s="5" t="n">
        <v>17480767</v>
      </c>
      <c r="D22" s="5" t="n">
        <v>18165883</v>
      </c>
      <c r="E22" s="5" t="n">
        <v>23271111</v>
      </c>
    </row>
    <row r="23" spans="1:5">
      <c r="A23" s="4" t="s">
        <v>57</v>
      </c>
      <c r="B23" s="5" t="n">
        <v>1374872</v>
      </c>
      <c r="C23" s="5" t="n">
        <v>9227044</v>
      </c>
      <c r="D23" s="5" t="n">
        <v>6590640</v>
      </c>
      <c r="E23" s="5" t="n">
        <v>6942093</v>
      </c>
    </row>
    <row r="24" spans="1:5">
      <c r="A24" s="4" t="s">
        <v>166</v>
      </c>
      <c r="B24" s="5" t="n">
        <v>-786341</v>
      </c>
      <c r="C24" s="5" t="n">
        <v>-5277290</v>
      </c>
      <c r="D24" s="5" t="n">
        <v>5921214</v>
      </c>
      <c r="E24" s="5" t="n">
        <v>1029694</v>
      </c>
    </row>
    <row r="25" spans="1:5">
      <c r="A25" s="4" t="s">
        <v>167</v>
      </c>
      <c r="B25" s="5" t="n">
        <v>-14900</v>
      </c>
      <c r="C25" s="5" t="n">
        <v>-100000</v>
      </c>
      <c r="D25" s="5" t="n">
        <v>1850000</v>
      </c>
    </row>
    <row r="26" spans="1:5">
      <c r="A26" s="4" t="s">
        <v>168</v>
      </c>
      <c r="B26" s="5" t="n">
        <v>-1398352</v>
      </c>
      <c r="C26" s="5" t="n">
        <v>-9384630</v>
      </c>
      <c r="D26" s="5" t="n">
        <v>-27574688</v>
      </c>
      <c r="E26" s="5" t="n">
        <v>-240531658</v>
      </c>
    </row>
    <row r="27" spans="1:5">
      <c r="A27" s="3" t="s">
        <v>169</v>
      </c>
    </row>
    <row r="28" spans="1:5">
      <c r="A28" s="4" t="s">
        <v>170</v>
      </c>
      <c r="D28" s="5" t="n">
        <v>-190000</v>
      </c>
      <c r="E28" s="5" t="n">
        <v>-4100000</v>
      </c>
    </row>
    <row r="29" spans="1:5">
      <c r="A29" s="4" t="s">
        <v>171</v>
      </c>
      <c r="B29" s="5" t="n">
        <v>-1016270</v>
      </c>
      <c r="C29" s="5" t="n">
        <v>-6820391</v>
      </c>
      <c r="D29" s="5" t="n">
        <v>-1808411</v>
      </c>
      <c r="E29" s="5" t="n">
        <v>-6033386</v>
      </c>
    </row>
    <row r="30" spans="1:5">
      <c r="A30" s="4" t="s">
        <v>172</v>
      </c>
      <c r="B30" s="5" t="n">
        <v>17609</v>
      </c>
      <c r="C30" s="5" t="n">
        <v>118184</v>
      </c>
    </row>
    <row r="31" spans="1:5">
      <c r="A31" s="4" t="s">
        <v>173</v>
      </c>
      <c r="D31" s="5" t="n">
        <v>49324</v>
      </c>
    </row>
    <row r="32" spans="1:5">
      <c r="A32" s="4" t="s">
        <v>174</v>
      </c>
      <c r="B32" s="5" t="n">
        <v>-998661</v>
      </c>
      <c r="C32" s="5" t="n">
        <v>-6702207</v>
      </c>
      <c r="D32" s="5" t="n">
        <v>-1949087</v>
      </c>
      <c r="E32" s="5" t="n">
        <v>-10133386</v>
      </c>
    </row>
    <row r="33" spans="1:5">
      <c r="A33" s="3" t="s">
        <v>175</v>
      </c>
    </row>
    <row r="34" spans="1:5">
      <c r="A34" s="4" t="s">
        <v>139</v>
      </c>
      <c r="E34" s="5" t="n">
        <v>10000000</v>
      </c>
    </row>
    <row r="35" spans="1:5">
      <c r="A35" s="4" t="s">
        <v>142</v>
      </c>
      <c r="D35" s="5" t="n">
        <v>490000</v>
      </c>
      <c r="E35" s="5" t="n">
        <v>640000</v>
      </c>
    </row>
    <row r="36" spans="1:5">
      <c r="A36" s="4" t="s">
        <v>176</v>
      </c>
      <c r="B36" s="5" t="n">
        <v>1</v>
      </c>
      <c r="C36" s="5" t="n">
        <v>6</v>
      </c>
    </row>
    <row r="37" spans="1:5">
      <c r="A37" s="4" t="s">
        <v>177</v>
      </c>
      <c r="B37" s="5" t="n">
        <v>-1265134</v>
      </c>
      <c r="C37" s="5" t="n">
        <v>-8490566</v>
      </c>
    </row>
    <row r="38" spans="1:5">
      <c r="A38" s="4" t="s">
        <v>178</v>
      </c>
      <c r="D38" s="5" t="n">
        <v>-1343500</v>
      </c>
    </row>
    <row r="39" spans="1:5">
      <c r="A39" s="4" t="s">
        <v>179</v>
      </c>
      <c r="B39" s="5" t="n">
        <v>2980093</v>
      </c>
      <c r="C39" s="5" t="n">
        <v>20000000</v>
      </c>
      <c r="E39" s="5" t="n">
        <v>68500000</v>
      </c>
    </row>
    <row r="40" spans="1:5">
      <c r="A40" s="4" t="s">
        <v>180</v>
      </c>
      <c r="B40" s="5" t="n">
        <v>-2980093</v>
      </c>
      <c r="C40" s="5" t="n">
        <v>-20000000</v>
      </c>
      <c r="E40" s="5" t="n">
        <v>-68500000</v>
      </c>
    </row>
    <row r="41" spans="1:5">
      <c r="A41" s="4" t="s">
        <v>181</v>
      </c>
      <c r="D41" s="5" t="n">
        <v>-5070000</v>
      </c>
    </row>
    <row r="42" spans="1:5">
      <c r="A42" s="4" t="s">
        <v>182</v>
      </c>
      <c r="B42" s="5" t="n">
        <v>-2538288</v>
      </c>
      <c r="C42" s="5" t="n">
        <v>-17034957</v>
      </c>
      <c r="E42" s="5" t="n">
        <v>-13720000</v>
      </c>
    </row>
    <row r="43" spans="1:5">
      <c r="A43" s="4" t="s">
        <v>183</v>
      </c>
      <c r="B43" s="5" t="n">
        <v>17062944</v>
      </c>
      <c r="C43" s="5" t="n">
        <v>114512829</v>
      </c>
      <c r="D43" s="5" t="n">
        <v>45000000</v>
      </c>
      <c r="E43" s="5" t="n">
        <v>275113556</v>
      </c>
    </row>
    <row r="44" spans="1:5">
      <c r="A44" s="4" t="s">
        <v>184</v>
      </c>
      <c r="B44" s="5" t="n">
        <v>13259523</v>
      </c>
      <c r="C44" s="5" t="n">
        <v>88987312</v>
      </c>
      <c r="D44" s="5" t="n">
        <v>39076500</v>
      </c>
      <c r="E44" s="5" t="n">
        <v>272033556</v>
      </c>
    </row>
    <row r="45" spans="1:5">
      <c r="A45" s="4" t="s">
        <v>185</v>
      </c>
      <c r="B45" s="5" t="n">
        <v>10862510</v>
      </c>
      <c r="C45" s="5" t="n">
        <v>72900475</v>
      </c>
      <c r="D45" s="5" t="n">
        <v>9552725</v>
      </c>
      <c r="E45" s="5" t="n">
        <v>21368512</v>
      </c>
    </row>
    <row r="46" spans="1:5">
      <c r="A46" s="4" t="s">
        <v>186</v>
      </c>
      <c r="B46" s="5" t="n">
        <v>4607408</v>
      </c>
      <c r="C46" s="5" t="n">
        <v>30921237</v>
      </c>
      <c r="D46" s="5" t="n">
        <v>21368512</v>
      </c>
    </row>
    <row r="47" spans="1:5">
      <c r="A47" s="4" t="s">
        <v>187</v>
      </c>
      <c r="B47" s="5" t="n">
        <v>15469918</v>
      </c>
      <c r="C47" s="5" t="n">
        <v>103821712</v>
      </c>
      <c r="D47" s="5" t="n">
        <v>30921237</v>
      </c>
      <c r="E47" s="5" t="n">
        <v>21368512</v>
      </c>
    </row>
    <row r="48" spans="1:5">
      <c r="A48" s="3" t="s">
        <v>188</v>
      </c>
    </row>
    <row r="49" spans="1:5">
      <c r="A49" s="4" t="s">
        <v>189</v>
      </c>
      <c r="B49" s="5" t="n">
        <v>4607408</v>
      </c>
      <c r="C49" s="5" t="n">
        <v>30921237</v>
      </c>
      <c r="D49" s="5" t="n">
        <v>21368512</v>
      </c>
      <c r="E49" s="5" t="n">
        <v>21368512</v>
      </c>
    </row>
    <row r="50" spans="1:5">
      <c r="A50" s="3" t="s">
        <v>190</v>
      </c>
    </row>
    <row r="51" spans="1:5">
      <c r="A51" s="4" t="s">
        <v>191</v>
      </c>
      <c r="B51" s="5" t="n">
        <v>2337889</v>
      </c>
      <c r="C51" s="5" t="n">
        <v>15690039</v>
      </c>
      <c r="D51" s="5" t="n">
        <v>9922022</v>
      </c>
      <c r="E51" s="5" t="n">
        <v>14212916</v>
      </c>
    </row>
    <row r="52" spans="1:5">
      <c r="A52" s="4" t="s">
        <v>192</v>
      </c>
      <c r="B52" s="5" t="n">
        <v>16018</v>
      </c>
      <c r="C52" s="5" t="n">
        <v>107499</v>
      </c>
      <c r="E52" s="7" t="n">
        <v>1573958</v>
      </c>
    </row>
    <row r="53" spans="1:5">
      <c r="A53" s="3" t="s">
        <v>193</v>
      </c>
    </row>
    <row r="54" spans="1:5">
      <c r="A54" s="4" t="s">
        <v>194</v>
      </c>
      <c r="D54" s="7" t="n">
        <v>5092958</v>
      </c>
    </row>
    <row r="55" spans="1:5">
      <c r="A55" s="4" t="s">
        <v>195</v>
      </c>
      <c r="B55" s="5" t="n">
        <v>15347479</v>
      </c>
      <c r="C55" s="5" t="n">
        <v>103000000</v>
      </c>
    </row>
    <row r="56" spans="1:5">
      <c r="A56" s="4" t="s">
        <v>196</v>
      </c>
      <c r="B56" s="5" t="n">
        <v>97747050</v>
      </c>
      <c r="C56" s="5" t="n">
        <v>656000000</v>
      </c>
    </row>
    <row r="57" spans="1:5">
      <c r="A57" s="4" t="s">
        <v>197</v>
      </c>
      <c r="B57" s="5" t="n">
        <v>7484987</v>
      </c>
      <c r="C57" s="5" t="n">
        <v>50233247</v>
      </c>
    </row>
    <row r="58" spans="1:5">
      <c r="A58" s="4" t="s">
        <v>198</v>
      </c>
      <c r="B58" s="6" t="n">
        <v>1789735</v>
      </c>
      <c r="C58" s="7" t="n">
        <v>12011271</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22"/>
    <col customWidth="1" max="2" min="2" width="21"/>
    <col customWidth="1" max="3" min="3" width="21"/>
    <col customWidth="1" max="4" min="4" width="21"/>
  </cols>
  <sheetData>
    <row r="1" spans="1:4">
      <c r="A1" s="1" t="s">
        <v>477</v>
      </c>
      <c r="B1" s="2" t="s">
        <v>35</v>
      </c>
      <c r="C1" s="2" t="s">
        <v>36</v>
      </c>
      <c r="D1" s="2" t="s">
        <v>37</v>
      </c>
    </row>
    <row r="2" spans="1:4">
      <c r="A2" s="3" t="s">
        <v>42</v>
      </c>
    </row>
    <row r="3" spans="1:4">
      <c r="A3" s="4" t="s">
        <v>478</v>
      </c>
      <c r="C3" s="7" t="n">
        <v>190480072</v>
      </c>
      <c r="D3" s="7" t="n">
        <v>265771215</v>
      </c>
    </row>
    <row r="4" spans="1:4">
      <c r="A4" s="4" t="s">
        <v>479</v>
      </c>
      <c r="C4" s="5" t="n">
        <v>29671322</v>
      </c>
      <c r="D4" s="5" t="n">
        <v>54612250</v>
      </c>
    </row>
    <row r="5" spans="1:4">
      <c r="A5" s="4" t="s">
        <v>42</v>
      </c>
      <c r="B5" s="6" t="n">
        <v>32803581</v>
      </c>
      <c r="C5" s="7" t="n">
        <v>220151394</v>
      </c>
      <c r="D5" s="7" t="n">
        <v>3203834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 customWidth="1" max="5" min="5" width="21"/>
    <col customWidth="1" max="6" min="6" width="21"/>
    <col customWidth="1" max="7" min="7" width="14"/>
  </cols>
  <sheetData>
    <row r="1" spans="1:7">
      <c r="A1" s="1" t="s">
        <v>480</v>
      </c>
      <c r="B1" s="2" t="s">
        <v>1</v>
      </c>
    </row>
    <row r="2" spans="1:7">
      <c r="B2" s="2" t="s">
        <v>36</v>
      </c>
      <c r="C2" s="2" t="s">
        <v>37</v>
      </c>
      <c r="D2" s="2" t="s">
        <v>82</v>
      </c>
      <c r="E2" s="2" t="s">
        <v>35</v>
      </c>
      <c r="F2" s="2" t="s">
        <v>36</v>
      </c>
      <c r="G2" s="2" t="s">
        <v>481</v>
      </c>
    </row>
    <row r="3" spans="1:7">
      <c r="A3" s="3" t="s">
        <v>213</v>
      </c>
    </row>
    <row r="4" spans="1:7">
      <c r="A4" s="4" t="s">
        <v>476</v>
      </c>
      <c r="C4" s="7" t="n">
        <v>7841797</v>
      </c>
      <c r="F4" s="7" t="n">
        <v>148472526</v>
      </c>
    </row>
    <row r="5" spans="1:7">
      <c r="A5" s="4" t="s">
        <v>482</v>
      </c>
      <c r="C5" s="5" t="n">
        <v>-2696438</v>
      </c>
      <c r="F5" s="5" t="n">
        <v>-5876479</v>
      </c>
    </row>
    <row r="6" spans="1:7">
      <c r="A6" s="4" t="s">
        <v>47</v>
      </c>
      <c r="C6" s="5" t="n">
        <v>5145359</v>
      </c>
      <c r="E6" s="6" t="n">
        <v>21765303</v>
      </c>
      <c r="F6" s="5" t="n">
        <v>146071301</v>
      </c>
    </row>
    <row r="7" spans="1:7">
      <c r="A7" s="4" t="s">
        <v>483</v>
      </c>
      <c r="B7" s="7" t="n">
        <v>3617664</v>
      </c>
      <c r="C7" s="5" t="n">
        <v>1944711</v>
      </c>
      <c r="D7" s="7" t="n">
        <v>751727</v>
      </c>
    </row>
    <row r="8" spans="1:7">
      <c r="A8" s="4" t="s">
        <v>413</v>
      </c>
    </row>
    <row r="9" spans="1:7">
      <c r="A9" s="3" t="s">
        <v>213</v>
      </c>
    </row>
    <row r="10" spans="1:7">
      <c r="A10" s="4" t="s">
        <v>476</v>
      </c>
      <c r="F10" s="5" t="n">
        <v>125692281</v>
      </c>
    </row>
    <row r="11" spans="1:7">
      <c r="A11" s="4" t="s">
        <v>484</v>
      </c>
    </row>
    <row r="12" spans="1:7">
      <c r="A12" s="3" t="s">
        <v>213</v>
      </c>
    </row>
    <row r="13" spans="1:7">
      <c r="A13" s="4" t="s">
        <v>476</v>
      </c>
      <c r="C13" s="5" t="n">
        <v>5250429</v>
      </c>
      <c r="F13" s="5" t="n">
        <v>6161143</v>
      </c>
    </row>
    <row r="14" spans="1:7">
      <c r="A14" s="4" t="s">
        <v>420</v>
      </c>
    </row>
    <row r="15" spans="1:7">
      <c r="A15" s="3" t="s">
        <v>213</v>
      </c>
    </row>
    <row r="16" spans="1:7">
      <c r="A16" s="4" t="s">
        <v>476</v>
      </c>
      <c r="C16" s="5" t="n">
        <v>1178438</v>
      </c>
      <c r="F16" s="5" t="n">
        <v>1393869</v>
      </c>
    </row>
    <row r="17" spans="1:7">
      <c r="A17" s="4" t="s">
        <v>422</v>
      </c>
    </row>
    <row r="18" spans="1:7">
      <c r="A18" s="3" t="s">
        <v>213</v>
      </c>
    </row>
    <row r="19" spans="1:7">
      <c r="A19" s="4" t="s">
        <v>476</v>
      </c>
      <c r="C19" s="7" t="n">
        <v>1412930</v>
      </c>
      <c r="F19" s="5" t="n">
        <v>2398868</v>
      </c>
    </row>
    <row r="20" spans="1:7">
      <c r="A20" s="4" t="s">
        <v>310</v>
      </c>
    </row>
    <row r="21" spans="1:7">
      <c r="A21" s="3" t="s">
        <v>213</v>
      </c>
    </row>
    <row r="22" spans="1:7">
      <c r="A22" s="4" t="s">
        <v>476</v>
      </c>
      <c r="F22" s="5" t="n">
        <v>12826365</v>
      </c>
    </row>
    <row r="23" spans="1:7">
      <c r="A23" s="4" t="s">
        <v>482</v>
      </c>
      <c r="F23" s="5" t="n">
        <v>-320659</v>
      </c>
    </row>
    <row r="24" spans="1:7">
      <c r="A24" s="4" t="s">
        <v>47</v>
      </c>
      <c r="F24" s="5" t="n">
        <v>12505706</v>
      </c>
    </row>
    <row r="25" spans="1:7">
      <c r="A25" s="4" t="s">
        <v>485</v>
      </c>
      <c r="G25" s="4" t="s">
        <v>424</v>
      </c>
    </row>
    <row r="26" spans="1:7">
      <c r="A26" s="4" t="s">
        <v>423</v>
      </c>
    </row>
    <row r="27" spans="1:7">
      <c r="A27" s="3" t="s">
        <v>213</v>
      </c>
    </row>
    <row r="28" spans="1:7">
      <c r="A28" s="4" t="s">
        <v>476</v>
      </c>
      <c r="F28" s="5" t="n">
        <v>12826365</v>
      </c>
    </row>
    <row r="29" spans="1:7">
      <c r="A29" s="4" t="s">
        <v>486</v>
      </c>
    </row>
    <row r="30" spans="1:7">
      <c r="A30" s="3" t="s">
        <v>213</v>
      </c>
    </row>
    <row r="31" spans="1:7">
      <c r="A31" s="4" t="s">
        <v>476</v>
      </c>
      <c r="F31" s="7" t="n">
        <v>3475254</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487</v>
      </c>
      <c r="B1" s="2" t="s">
        <v>488</v>
      </c>
      <c r="C1" s="2" t="s">
        <v>489</v>
      </c>
    </row>
    <row r="2" spans="1:3">
      <c r="A2" s="3" t="s">
        <v>490</v>
      </c>
    </row>
    <row r="3" spans="1:3">
      <c r="A3" s="4" t="s">
        <v>491</v>
      </c>
      <c r="C3" s="7" t="n">
        <v>1630189</v>
      </c>
    </row>
    <row r="4" spans="1:3">
      <c r="A4" s="4" t="s">
        <v>492</v>
      </c>
      <c r="C4" s="5" t="n">
        <v>1630189</v>
      </c>
    </row>
    <row r="5" spans="1:3">
      <c r="A5" s="4" t="s">
        <v>493</v>
      </c>
      <c r="C5" s="5" t="n">
        <v>1630189</v>
      </c>
    </row>
    <row r="6" spans="1:3">
      <c r="A6" s="4" t="s">
        <v>494</v>
      </c>
      <c r="C6" s="5" t="n">
        <v>1630189</v>
      </c>
    </row>
    <row r="7" spans="1:3">
      <c r="A7" s="4" t="s">
        <v>495</v>
      </c>
      <c r="C7" s="5" t="n">
        <v>9373584</v>
      </c>
    </row>
    <row r="8" spans="1:3">
      <c r="A8" s="4" t="s">
        <v>496</v>
      </c>
      <c r="C8" s="5" t="n">
        <v>15894340</v>
      </c>
    </row>
    <row r="9" spans="1:3">
      <c r="A9" s="4" t="s">
        <v>497</v>
      </c>
      <c r="C9" s="5" t="n">
        <v>-3883069</v>
      </c>
    </row>
    <row r="10" spans="1:3">
      <c r="A10" s="4" t="s">
        <v>498</v>
      </c>
      <c r="C10" s="5" t="n">
        <v>12011271</v>
      </c>
    </row>
    <row r="11" spans="1:3">
      <c r="A11" s="4" t="s">
        <v>499</v>
      </c>
      <c r="C11" s="5" t="n">
        <v>934946</v>
      </c>
    </row>
    <row r="12" spans="1:3">
      <c r="A12" s="4" t="s">
        <v>500</v>
      </c>
      <c r="B12" s="6" t="n">
        <v>1650425</v>
      </c>
      <c r="C12" s="7" t="n">
        <v>110763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00</v>
      </c>
      <c r="C2" s="2" t="s">
        <v>426</v>
      </c>
      <c r="D2" s="2" t="s">
        <v>437</v>
      </c>
    </row>
    <row r="3" spans="1:4">
      <c r="A3" s="3" t="s">
        <v>502</v>
      </c>
    </row>
    <row r="4" spans="1:4">
      <c r="A4" s="4" t="s">
        <v>476</v>
      </c>
      <c r="B4" s="7" t="n">
        <v>107665383</v>
      </c>
      <c r="C4" s="7" t="n">
        <v>4080000</v>
      </c>
    </row>
    <row r="5" spans="1:4">
      <c r="A5" s="4" t="s">
        <v>503</v>
      </c>
      <c r="B5" s="5" t="n">
        <v>-3208561</v>
      </c>
      <c r="C5" s="5" t="n">
        <v>-340000</v>
      </c>
    </row>
    <row r="6" spans="1:4">
      <c r="A6" s="4" t="s">
        <v>48</v>
      </c>
      <c r="B6" s="5" t="n">
        <v>104456822</v>
      </c>
      <c r="C6" s="5" t="n">
        <v>3740000</v>
      </c>
    </row>
    <row r="7" spans="1:4">
      <c r="A7" s="4" t="s">
        <v>504</v>
      </c>
      <c r="B7" s="7" t="n">
        <v>2868561</v>
      </c>
      <c r="C7" s="5" t="n">
        <v>340000</v>
      </c>
      <c r="D7" s="7" t="n">
        <v>0</v>
      </c>
    </row>
    <row r="8" spans="1:4">
      <c r="A8" s="4" t="s">
        <v>505</v>
      </c>
    </row>
    <row r="9" spans="1:4">
      <c r="A9" s="3" t="s">
        <v>502</v>
      </c>
    </row>
    <row r="10" spans="1:4">
      <c r="A10" s="4" t="s">
        <v>506</v>
      </c>
      <c r="B10" s="4" t="s">
        <v>419</v>
      </c>
    </row>
    <row r="11" spans="1:4">
      <c r="A11" s="4" t="s">
        <v>507</v>
      </c>
      <c r="B11" s="4" t="s">
        <v>508</v>
      </c>
    </row>
    <row r="12" spans="1:4">
      <c r="A12" s="4" t="s">
        <v>431</v>
      </c>
    </row>
    <row r="13" spans="1:4">
      <c r="A13" s="3" t="s">
        <v>502</v>
      </c>
    </row>
    <row r="14" spans="1:4">
      <c r="A14" s="4" t="s">
        <v>476</v>
      </c>
      <c r="B14" s="7" t="n">
        <v>103000000</v>
      </c>
    </row>
    <row r="15" spans="1:4">
      <c r="A15" s="4" t="s">
        <v>503</v>
      </c>
      <c r="B15" s="7" t="n">
        <v>-1716667</v>
      </c>
    </row>
    <row r="16" spans="1:4">
      <c r="A16" s="4" t="s">
        <v>506</v>
      </c>
      <c r="B16" s="4" t="s">
        <v>419</v>
      </c>
    </row>
    <row r="17" spans="1:4">
      <c r="A17" s="4" t="s">
        <v>507</v>
      </c>
      <c r="B17" s="4" t="s">
        <v>508</v>
      </c>
    </row>
    <row r="18" spans="1:4">
      <c r="A18" s="4" t="s">
        <v>429</v>
      </c>
    </row>
    <row r="19" spans="1:4">
      <c r="A19" s="3" t="s">
        <v>502</v>
      </c>
    </row>
    <row r="20" spans="1:4">
      <c r="A20" s="4" t="s">
        <v>476</v>
      </c>
      <c r="B20" s="7" t="n">
        <v>4080000</v>
      </c>
      <c r="C20" s="5" t="n">
        <v>4080000</v>
      </c>
    </row>
    <row r="21" spans="1:4">
      <c r="A21" s="4" t="s">
        <v>503</v>
      </c>
      <c r="B21" s="5" t="n">
        <v>-1360000</v>
      </c>
      <c r="C21" s="7" t="n">
        <v>-340000</v>
      </c>
    </row>
    <row r="22" spans="1:4">
      <c r="A22" s="4" t="s">
        <v>475</v>
      </c>
    </row>
    <row r="23" spans="1:4">
      <c r="A23" s="3" t="s">
        <v>502</v>
      </c>
    </row>
    <row r="24" spans="1:4">
      <c r="A24" s="4" t="s">
        <v>476</v>
      </c>
      <c r="B24" s="5" t="n">
        <v>585383</v>
      </c>
    </row>
    <row r="25" spans="1:4">
      <c r="A25" s="4" t="s">
        <v>503</v>
      </c>
      <c r="B25" s="7" t="n">
        <v>-1318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09</v>
      </c>
      <c r="B1" s="2" t="s">
        <v>36</v>
      </c>
    </row>
    <row r="2" spans="1:2">
      <c r="A2" s="3" t="s">
        <v>510</v>
      </c>
    </row>
    <row r="3" spans="1:2">
      <c r="A3" s="4" t="s">
        <v>491</v>
      </c>
      <c r="B3" s="7" t="n">
        <v>21751894</v>
      </c>
    </row>
    <row r="4" spans="1:2">
      <c r="A4" s="4" t="s">
        <v>492</v>
      </c>
      <c r="B4" s="5" t="n">
        <v>21751894</v>
      </c>
    </row>
    <row r="5" spans="1:2">
      <c r="A5" s="4" t="s">
        <v>493</v>
      </c>
      <c r="B5" s="5" t="n">
        <v>21411894</v>
      </c>
    </row>
    <row r="6" spans="1:2">
      <c r="A6" s="4" t="s">
        <v>494</v>
      </c>
      <c r="B6" s="5" t="n">
        <v>20657806</v>
      </c>
    </row>
    <row r="7" spans="1:2">
      <c r="A7" s="4" t="s">
        <v>511</v>
      </c>
      <c r="B7" s="7" t="n">
        <v>188833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512</v>
      </c>
      <c r="B1" s="2" t="s">
        <v>351</v>
      </c>
      <c r="C1" s="2" t="s">
        <v>1</v>
      </c>
    </row>
    <row r="2" spans="1:9">
      <c r="B2" s="2" t="s">
        <v>513</v>
      </c>
      <c r="C2" s="2" t="s">
        <v>35</v>
      </c>
      <c r="D2" s="2" t="s">
        <v>36</v>
      </c>
      <c r="E2" s="2" t="s">
        <v>37</v>
      </c>
      <c r="F2" s="2" t="s">
        <v>82</v>
      </c>
      <c r="G2" s="2" t="s">
        <v>514</v>
      </c>
      <c r="H2" s="2" t="s">
        <v>515</v>
      </c>
      <c r="I2" s="2" t="s">
        <v>516</v>
      </c>
    </row>
    <row r="3" spans="1:9">
      <c r="A3" s="3" t="s">
        <v>217</v>
      </c>
    </row>
    <row r="4" spans="1:9">
      <c r="A4" s="4" t="s">
        <v>111</v>
      </c>
      <c r="C4" s="6" t="n">
        <v>-162423</v>
      </c>
      <c r="D4" s="7" t="n">
        <v>-1090052</v>
      </c>
      <c r="E4" s="7" t="n">
        <v>-1607161</v>
      </c>
      <c r="F4" s="7" t="n">
        <v>-1592787</v>
      </c>
    </row>
    <row r="5" spans="1:9">
      <c r="A5" s="4" t="s">
        <v>517</v>
      </c>
      <c r="C5" s="6" t="n">
        <v>1132435</v>
      </c>
      <c r="D5" s="5" t="n">
        <v>7600000</v>
      </c>
    </row>
    <row r="6" spans="1:9">
      <c r="A6" s="4" t="s">
        <v>518</v>
      </c>
    </row>
    <row r="7" spans="1:9">
      <c r="A7" s="3" t="s">
        <v>217</v>
      </c>
    </row>
    <row r="8" spans="1:9">
      <c r="A8" s="4" t="s">
        <v>519</v>
      </c>
      <c r="I8" s="7" t="n">
        <v>4100000</v>
      </c>
    </row>
    <row r="9" spans="1:9">
      <c r="A9" s="4" t="s">
        <v>520</v>
      </c>
      <c r="I9" s="4" t="s">
        <v>521</v>
      </c>
    </row>
    <row r="10" spans="1:9">
      <c r="A10" s="4" t="s">
        <v>111</v>
      </c>
      <c r="D10" s="5" t="n">
        <v>-976985</v>
      </c>
      <c r="E10" s="5" t="n">
        <v>-1530228</v>
      </c>
      <c r="F10" s="7" t="n">
        <v>-1592787</v>
      </c>
    </row>
    <row r="11" spans="1:9">
      <c r="A11" s="4" t="s">
        <v>522</v>
      </c>
    </row>
    <row r="12" spans="1:9">
      <c r="A12" s="3" t="s">
        <v>217</v>
      </c>
    </row>
    <row r="13" spans="1:9">
      <c r="A13" s="4" t="s">
        <v>520</v>
      </c>
      <c r="I13" s="4" t="s">
        <v>523</v>
      </c>
    </row>
    <row r="14" spans="1:9">
      <c r="A14" s="4" t="s">
        <v>524</v>
      </c>
    </row>
    <row r="15" spans="1:9">
      <c r="A15" s="3" t="s">
        <v>217</v>
      </c>
    </row>
    <row r="16" spans="1:9">
      <c r="A16" s="4" t="s">
        <v>520</v>
      </c>
      <c r="I16" s="4" t="s">
        <v>525</v>
      </c>
    </row>
    <row r="17" spans="1:9">
      <c r="A17" s="4" t="s">
        <v>526</v>
      </c>
    </row>
    <row r="18" spans="1:9">
      <c r="A18" s="3" t="s">
        <v>217</v>
      </c>
    </row>
    <row r="19" spans="1:9">
      <c r="A19" s="4" t="s">
        <v>519</v>
      </c>
      <c r="H19" s="7" t="n">
        <v>190000</v>
      </c>
    </row>
    <row r="20" spans="1:9">
      <c r="A20" s="4" t="s">
        <v>520</v>
      </c>
      <c r="B20" s="4" t="s">
        <v>527</v>
      </c>
      <c r="G20" s="4" t="s">
        <v>528</v>
      </c>
      <c r="H20" s="4" t="s">
        <v>528</v>
      </c>
    </row>
    <row r="21" spans="1:9">
      <c r="A21" s="4" t="s">
        <v>111</v>
      </c>
      <c r="D21" s="7" t="n">
        <v>-113067</v>
      </c>
      <c r="E21" s="7" t="n">
        <v>-76933</v>
      </c>
    </row>
    <row r="22" spans="1:9">
      <c r="A22" s="4" t="s">
        <v>517</v>
      </c>
      <c r="B22" s="7" t="n">
        <v>7600000</v>
      </c>
    </row>
    <row r="23" spans="1:9">
      <c r="A23" s="4" t="s">
        <v>529</v>
      </c>
    </row>
    <row r="24" spans="1:9">
      <c r="A24" s="3" t="s">
        <v>217</v>
      </c>
    </row>
    <row r="25" spans="1:9">
      <c r="A25" s="4" t="s">
        <v>519</v>
      </c>
      <c r="B25" s="7" t="n">
        <v>50000000</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530</v>
      </c>
      <c r="B1" s="2" t="s">
        <v>35</v>
      </c>
      <c r="C1" s="2" t="s">
        <v>36</v>
      </c>
      <c r="D1" s="2" t="s">
        <v>37</v>
      </c>
    </row>
    <row r="2" spans="1:4">
      <c r="A2" s="3" t="s">
        <v>219</v>
      </c>
    </row>
    <row r="3" spans="1:4">
      <c r="A3" s="4" t="s">
        <v>531</v>
      </c>
      <c r="C3" s="7" t="n">
        <v>14854047</v>
      </c>
      <c r="D3" s="7" t="n">
        <v>8308980</v>
      </c>
    </row>
    <row r="4" spans="1:4">
      <c r="A4" s="4" t="s">
        <v>532</v>
      </c>
      <c r="C4" s="5" t="n">
        <v>3575745</v>
      </c>
      <c r="D4" s="5" t="n">
        <v>3681020</v>
      </c>
    </row>
    <row r="5" spans="1:4">
      <c r="A5" s="4" t="s">
        <v>533</v>
      </c>
      <c r="C5" s="5" t="n">
        <v>2768878</v>
      </c>
      <c r="D5" s="5" t="n">
        <v>1224211</v>
      </c>
    </row>
    <row r="6" spans="1:4">
      <c r="A6" s="4" t="s">
        <v>534</v>
      </c>
      <c r="C6" s="5" t="n">
        <v>1905704</v>
      </c>
      <c r="D6" s="5" t="n">
        <v>663120</v>
      </c>
    </row>
    <row r="7" spans="1:4">
      <c r="A7" s="4" t="s">
        <v>535</v>
      </c>
      <c r="C7" s="5" t="n">
        <v>934946</v>
      </c>
    </row>
    <row r="8" spans="1:4">
      <c r="A8" s="4" t="s">
        <v>476</v>
      </c>
      <c r="B8" s="6" t="n">
        <v>3581971</v>
      </c>
      <c r="C8" s="7" t="n">
        <v>24039320</v>
      </c>
      <c r="D8" s="7" t="n">
        <v>138773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536</v>
      </c>
      <c r="B1" s="2" t="s">
        <v>1</v>
      </c>
    </row>
    <row r="2" spans="1:5">
      <c r="B2" s="2" t="s">
        <v>35</v>
      </c>
      <c r="C2" s="2" t="s">
        <v>36</v>
      </c>
      <c r="D2" s="2" t="s">
        <v>37</v>
      </c>
      <c r="E2" s="2" t="s">
        <v>82</v>
      </c>
    </row>
    <row r="3" spans="1:5">
      <c r="A3" s="3" t="s">
        <v>221</v>
      </c>
    </row>
    <row r="4" spans="1:5">
      <c r="A4" s="4" t="s">
        <v>110</v>
      </c>
      <c r="B4" s="6" t="n">
        <v>1551548</v>
      </c>
      <c r="C4" s="7" t="n">
        <v>10412749</v>
      </c>
      <c r="D4" s="7" t="n">
        <v>15843236</v>
      </c>
      <c r="E4" s="7" t="n">
        <v>15242611</v>
      </c>
    </row>
    <row r="5" spans="1:5">
      <c r="A5" s="4" t="s">
        <v>537</v>
      </c>
      <c r="B5" s="4" t="s">
        <v>538</v>
      </c>
      <c r="C5" s="4" t="s">
        <v>538</v>
      </c>
      <c r="D5" s="4" t="s">
        <v>538</v>
      </c>
      <c r="E5" s="4" t="s">
        <v>538</v>
      </c>
    </row>
    <row r="6" spans="1:5">
      <c r="A6" s="4" t="s">
        <v>539</v>
      </c>
      <c r="C6" s="7" t="n">
        <v>0</v>
      </c>
    </row>
    <row r="7" spans="1:5">
      <c r="A7" s="3" t="s">
        <v>540</v>
      </c>
    </row>
    <row r="8" spans="1:5">
      <c r="A8" s="4" t="s">
        <v>541</v>
      </c>
      <c r="C8" s="5" t="n">
        <v>28473273</v>
      </c>
      <c r="D8" s="7" t="n">
        <v>22362012</v>
      </c>
    </row>
    <row r="9" spans="1:5">
      <c r="A9" s="4" t="s">
        <v>542</v>
      </c>
      <c r="C9" s="5" t="n">
        <v>26469677</v>
      </c>
      <c r="D9" s="5" t="n">
        <v>16479704</v>
      </c>
    </row>
    <row r="10" spans="1:5">
      <c r="A10" s="4" t="s">
        <v>543</v>
      </c>
      <c r="C10" s="5" t="n">
        <v>201716</v>
      </c>
      <c r="D10" s="5" t="n">
        <v>4973336</v>
      </c>
    </row>
    <row r="11" spans="1:5">
      <c r="A11" s="4" t="s">
        <v>544</v>
      </c>
      <c r="C11" s="5" t="n">
        <v>1522217</v>
      </c>
      <c r="D11" s="5" t="n">
        <v>4731516</v>
      </c>
    </row>
    <row r="12" spans="1:5">
      <c r="A12" s="4" t="s">
        <v>545</v>
      </c>
      <c r="C12" s="5" t="n">
        <v>2794707</v>
      </c>
    </row>
    <row r="13" spans="1:5">
      <c r="A13" s="4" t="s">
        <v>546</v>
      </c>
      <c r="C13" s="5" t="n">
        <v>59461590</v>
      </c>
      <c r="D13" s="5" t="n">
        <v>48546568</v>
      </c>
    </row>
    <row r="14" spans="1:5">
      <c r="A14" s="4" t="s">
        <v>547</v>
      </c>
      <c r="C14" s="7" t="n">
        <v>-59461590</v>
      </c>
      <c r="D14" s="7" t="n">
        <v>-48546568</v>
      </c>
      <c r="E14" s="7" t="n">
        <v>-19470947</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548</v>
      </c>
      <c r="B1" s="2" t="s">
        <v>36</v>
      </c>
    </row>
    <row r="2" spans="1:2">
      <c r="A2" s="3" t="s">
        <v>221</v>
      </c>
    </row>
    <row r="3" spans="1:2">
      <c r="A3" s="4" t="s">
        <v>491</v>
      </c>
      <c r="B3" s="7" t="n">
        <v>0</v>
      </c>
    </row>
    <row r="4" spans="1:2">
      <c r="A4" s="4" t="s">
        <v>492</v>
      </c>
      <c r="B4" s="5" t="n">
        <v>0</v>
      </c>
    </row>
    <row r="5" spans="1:2">
      <c r="A5" s="4" t="s">
        <v>493</v>
      </c>
      <c r="B5" s="5" t="n">
        <v>5321480</v>
      </c>
    </row>
    <row r="6" spans="1:2">
      <c r="A6" s="4" t="s">
        <v>494</v>
      </c>
      <c r="B6" s="5" t="n">
        <v>40252744</v>
      </c>
    </row>
    <row r="7" spans="1:2">
      <c r="A7" s="4" t="s">
        <v>511</v>
      </c>
      <c r="B7" s="5" t="n">
        <v>50968551</v>
      </c>
    </row>
    <row r="8" spans="1:2">
      <c r="A8" s="4" t="s">
        <v>476</v>
      </c>
      <c r="B8" s="7" t="n">
        <v>965427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s>
  <sheetData>
    <row r="1" spans="1:6">
      <c r="A1" s="1" t="s">
        <v>549</v>
      </c>
      <c r="B1" s="2" t="s">
        <v>1</v>
      </c>
    </row>
    <row r="2" spans="1:6">
      <c r="B2" s="2" t="s">
        <v>36</v>
      </c>
      <c r="C2" s="2" t="s">
        <v>37</v>
      </c>
      <c r="D2" s="2" t="s">
        <v>35</v>
      </c>
      <c r="E2" s="2" t="s">
        <v>36</v>
      </c>
      <c r="F2" s="2" t="s">
        <v>82</v>
      </c>
    </row>
    <row r="3" spans="1:6">
      <c r="A3" s="3" t="s">
        <v>550</v>
      </c>
    </row>
    <row r="4" spans="1:6">
      <c r="A4" s="4" t="s">
        <v>551</v>
      </c>
      <c r="B4" s="7" t="n">
        <v>-48546568</v>
      </c>
      <c r="C4" s="7" t="n">
        <v>-19470947</v>
      </c>
    </row>
    <row r="5" spans="1:6">
      <c r="A5" s="4" t="s">
        <v>552</v>
      </c>
      <c r="B5" s="5" t="n">
        <v>-10915022</v>
      </c>
      <c r="C5" s="5" t="n">
        <v>-29075621</v>
      </c>
    </row>
    <row r="6" spans="1:6">
      <c r="A6" s="4" t="s">
        <v>553</v>
      </c>
      <c r="B6" s="7" t="n">
        <v>-59461590</v>
      </c>
      <c r="C6" s="5" t="n">
        <v>-48546568</v>
      </c>
    </row>
    <row r="7" spans="1:6">
      <c r="A7" s="4" t="s">
        <v>554</v>
      </c>
      <c r="C7" s="5" t="n">
        <v>-159389093</v>
      </c>
      <c r="D7" s="6" t="n">
        <v>-34663746</v>
      </c>
      <c r="E7" s="7" t="n">
        <v>-232635331</v>
      </c>
    </row>
    <row r="8" spans="1:6">
      <c r="A8" s="4" t="s">
        <v>555</v>
      </c>
    </row>
    <row r="9" spans="1:6">
      <c r="A9" s="3" t="s">
        <v>550</v>
      </c>
    </row>
    <row r="10" spans="1:6">
      <c r="A10" s="4" t="s">
        <v>554</v>
      </c>
      <c r="C10" s="7" t="n">
        <v>-181186071</v>
      </c>
      <c r="E10" s="7" t="n">
        <v>-181993086</v>
      </c>
      <c r="F10" s="7" t="n">
        <v>-604230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00</v>
      </c>
    </row>
    <row r="3" spans="1:2">
      <c r="A3" s="3" t="s">
        <v>199</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6</v>
      </c>
      <c r="B1" s="2" t="s">
        <v>1</v>
      </c>
    </row>
    <row r="2" spans="1:4">
      <c r="B2" s="2" t="s">
        <v>200</v>
      </c>
      <c r="C2" s="2" t="s">
        <v>426</v>
      </c>
      <c r="D2" s="2" t="s">
        <v>437</v>
      </c>
    </row>
    <row r="3" spans="1:4">
      <c r="A3" s="3" t="s">
        <v>557</v>
      </c>
    </row>
    <row r="4" spans="1:4">
      <c r="A4" s="4" t="s">
        <v>537</v>
      </c>
      <c r="B4" s="4" t="s">
        <v>538</v>
      </c>
      <c r="C4" s="4" t="s">
        <v>538</v>
      </c>
      <c r="D4" s="4" t="s">
        <v>538</v>
      </c>
    </row>
    <row r="5" spans="1:4">
      <c r="A5" s="4" t="s">
        <v>558</v>
      </c>
      <c r="B5" s="4" t="s">
        <v>559</v>
      </c>
      <c r="C5" s="4" t="s">
        <v>560</v>
      </c>
      <c r="D5" s="4" t="s">
        <v>559</v>
      </c>
    </row>
    <row r="6" spans="1:4">
      <c r="A6" s="4" t="s">
        <v>561</v>
      </c>
      <c r="B6" s="4" t="s">
        <v>562</v>
      </c>
      <c r="C6" s="4" t="s">
        <v>563</v>
      </c>
      <c r="D6" s="4" t="s">
        <v>564</v>
      </c>
    </row>
    <row r="7" spans="1:4">
      <c r="A7" s="4" t="s">
        <v>565</v>
      </c>
      <c r="B7" s="4" t="s">
        <v>566</v>
      </c>
    </row>
    <row r="8" spans="1:4">
      <c r="A8" s="4" t="s">
        <v>475</v>
      </c>
      <c r="B8" s="4" t="s">
        <v>567</v>
      </c>
      <c r="C8" s="4" t="s">
        <v>568</v>
      </c>
      <c r="D8" s="4" t="s">
        <v>567</v>
      </c>
    </row>
    <row r="9" spans="1:4">
      <c r="A9" s="4" t="s">
        <v>569</v>
      </c>
      <c r="B9" s="4" t="s">
        <v>570</v>
      </c>
      <c r="C9" s="4" t="s">
        <v>571</v>
      </c>
      <c r="D9" s="4" t="s">
        <v>5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37"/>
    <col customWidth="1" max="3" min="3" width="37"/>
    <col customWidth="1" max="4" min="4" width="37"/>
    <col customWidth="1" max="5" min="5" width="37"/>
  </cols>
  <sheetData>
    <row r="1" spans="1:5">
      <c r="A1" s="1" t="s">
        <v>573</v>
      </c>
      <c r="B1" s="2" t="s">
        <v>1</v>
      </c>
    </row>
    <row r="2" spans="1:5">
      <c r="B2" s="2" t="s">
        <v>90</v>
      </c>
      <c r="C2" s="2" t="s">
        <v>91</v>
      </c>
      <c r="D2" s="2" t="s">
        <v>92</v>
      </c>
      <c r="E2" s="2" t="s">
        <v>93</v>
      </c>
    </row>
    <row r="3" spans="1:5">
      <c r="A3" s="3" t="s">
        <v>574</v>
      </c>
    </row>
    <row r="4" spans="1:5">
      <c r="A4" s="4" t="s">
        <v>575</v>
      </c>
      <c r="B4" s="6" t="n">
        <v>-10914030</v>
      </c>
      <c r="C4" s="7" t="n">
        <v>-73246238</v>
      </c>
      <c r="D4" s="7" t="n">
        <v>-104005422</v>
      </c>
      <c r="E4" s="7" t="n">
        <v>-55383671</v>
      </c>
    </row>
    <row r="5" spans="1:5">
      <c r="A5" s="4" t="s">
        <v>576</v>
      </c>
      <c r="B5" s="8" t="n">
        <v>-0.03</v>
      </c>
      <c r="C5" s="9" t="n">
        <v>-0.23</v>
      </c>
      <c r="D5" s="9" t="n">
        <v>-0.33</v>
      </c>
      <c r="E5" s="9" t="n">
        <v>-0.17</v>
      </c>
    </row>
    <row r="6" spans="1:5">
      <c r="A6" s="3" t="s">
        <v>577</v>
      </c>
    </row>
    <row r="7" spans="1:5">
      <c r="A7" s="4" t="s">
        <v>578</v>
      </c>
      <c r="B7" s="5" t="n">
        <v>321584804</v>
      </c>
      <c r="C7" s="5" t="n">
        <v>321584804</v>
      </c>
      <c r="D7" s="5" t="n">
        <v>319406760</v>
      </c>
      <c r="E7" s="5" t="n">
        <v>319406760</v>
      </c>
    </row>
    <row r="8" spans="1:5">
      <c r="A8" s="4" t="s">
        <v>576</v>
      </c>
      <c r="B8" s="8" t="n">
        <v>-0.03</v>
      </c>
      <c r="C8" s="9" t="n">
        <v>-0.23</v>
      </c>
      <c r="D8" s="9" t="n">
        <v>-0.33</v>
      </c>
      <c r="E8" s="9" t="n">
        <v>-0.17</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579</v>
      </c>
      <c r="B1" s="2" t="s">
        <v>1</v>
      </c>
    </row>
    <row r="2" spans="1:6">
      <c r="B2" s="2" t="s">
        <v>580</v>
      </c>
      <c r="C2" s="2" t="s">
        <v>79</v>
      </c>
      <c r="D2" s="2" t="s">
        <v>37</v>
      </c>
      <c r="E2" s="2" t="s">
        <v>82</v>
      </c>
      <c r="F2" s="2" t="s">
        <v>36</v>
      </c>
    </row>
    <row r="3" spans="1:6">
      <c r="A3" s="3" t="s">
        <v>225</v>
      </c>
    </row>
    <row r="4" spans="1:6">
      <c r="A4" s="4" t="s">
        <v>575</v>
      </c>
      <c r="B4" s="6" t="n">
        <v>-10914030</v>
      </c>
      <c r="C4" s="7" t="n">
        <v>-73246238</v>
      </c>
      <c r="D4" s="7" t="n">
        <v>-104005422</v>
      </c>
      <c r="E4" s="7" t="n">
        <v>-55383671</v>
      </c>
    </row>
    <row r="5" spans="1:6">
      <c r="A5" s="3" t="s">
        <v>581</v>
      </c>
    </row>
    <row r="6" spans="1:6">
      <c r="A6" s="4" t="s">
        <v>582</v>
      </c>
      <c r="C6" s="5" t="n">
        <v>-9094261</v>
      </c>
      <c r="D6" s="5" t="n">
        <v>-3113100</v>
      </c>
    </row>
    <row r="7" spans="1:6">
      <c r="A7" s="4" t="s">
        <v>583</v>
      </c>
      <c r="C7" s="5" t="n">
        <v>-82340499</v>
      </c>
      <c r="D7" s="5" t="n">
        <v>-107118522</v>
      </c>
    </row>
    <row r="8" spans="1:6">
      <c r="A8" s="4" t="s">
        <v>584</v>
      </c>
      <c r="C8" s="5" t="n">
        <v>17150000</v>
      </c>
      <c r="E8" s="5" t="n">
        <v>13720000</v>
      </c>
    </row>
    <row r="9" spans="1:6">
      <c r="A9" s="4" t="s">
        <v>585</v>
      </c>
      <c r="B9" s="5" t="n">
        <v>2538288</v>
      </c>
      <c r="C9" s="5" t="n">
        <v>17034957</v>
      </c>
      <c r="E9" s="7" t="n">
        <v>13720000</v>
      </c>
    </row>
    <row r="10" spans="1:6">
      <c r="A10" s="4" t="s">
        <v>59</v>
      </c>
      <c r="B10" s="6" t="n">
        <v>17142</v>
      </c>
      <c r="F10" s="7" t="n">
        <v>115043</v>
      </c>
    </row>
    <row r="11" spans="1:6">
      <c r="A11" s="4" t="s">
        <v>586</v>
      </c>
    </row>
    <row r="12" spans="1:6">
      <c r="A12" s="3" t="s">
        <v>581</v>
      </c>
    </row>
    <row r="13" spans="1:6">
      <c r="A13" s="4" t="s">
        <v>584</v>
      </c>
      <c r="C13" s="5" t="n">
        <v>17150000</v>
      </c>
    </row>
    <row r="14" spans="1:6">
      <c r="A14" s="4" t="s">
        <v>585</v>
      </c>
      <c r="C14" s="5" t="n">
        <v>17034957</v>
      </c>
    </row>
    <row r="15" spans="1:6">
      <c r="A15" s="4" t="s">
        <v>59</v>
      </c>
      <c r="F15" s="5" t="n">
        <v>115043</v>
      </c>
    </row>
    <row r="16" spans="1:6">
      <c r="A16" s="4" t="s">
        <v>587</v>
      </c>
    </row>
    <row r="17" spans="1:6">
      <c r="A17" s="3" t="s">
        <v>581</v>
      </c>
    </row>
    <row r="18" spans="1:6">
      <c r="A18" s="4" t="s">
        <v>588</v>
      </c>
      <c r="F18" s="5" t="n">
        <v>656000000</v>
      </c>
    </row>
    <row r="19" spans="1:6">
      <c r="A19" s="4" t="s">
        <v>589</v>
      </c>
      <c r="F19" s="7" t="n">
        <v>103000000</v>
      </c>
    </row>
    <row r="20" spans="1:6">
      <c r="A20" s="4" t="s">
        <v>590</v>
      </c>
      <c r="C20" s="7" t="n">
        <v>665094261</v>
      </c>
    </row>
    <row r="21" spans="1:6">
      <c r="A21" s="4" t="s">
        <v>591</v>
      </c>
    </row>
    <row r="22" spans="1:6">
      <c r="A22" s="3" t="s">
        <v>581</v>
      </c>
    </row>
    <row r="23" spans="1:6">
      <c r="A23" s="4" t="s">
        <v>592</v>
      </c>
      <c r="B23" s="5" t="n">
        <v>44165899</v>
      </c>
      <c r="C23" s="5" t="n">
        <v>44165899</v>
      </c>
    </row>
    <row r="24" spans="1:6">
      <c r="A24" s="4" t="s">
        <v>593</v>
      </c>
      <c r="B24" s="4" t="s">
        <v>523</v>
      </c>
      <c r="F24" s="4" t="s">
        <v>523</v>
      </c>
    </row>
    <row r="25" spans="1:6">
      <c r="A25" s="4" t="s">
        <v>594</v>
      </c>
      <c r="B25" s="4" t="s">
        <v>419</v>
      </c>
      <c r="C25" s="4" t="s">
        <v>419</v>
      </c>
    </row>
    <row r="26" spans="1:6">
      <c r="A26" s="4" t="s">
        <v>595</v>
      </c>
      <c r="B26" s="4" t="s">
        <v>508</v>
      </c>
      <c r="C26" s="4" t="s">
        <v>508</v>
      </c>
    </row>
    <row r="27" spans="1:6">
      <c r="A27" s="4" t="s">
        <v>596</v>
      </c>
    </row>
    <row r="28" spans="1:6">
      <c r="A28" s="3" t="s">
        <v>581</v>
      </c>
    </row>
    <row r="29" spans="1:6">
      <c r="A29" s="4" t="s">
        <v>597</v>
      </c>
      <c r="C29" s="7" t="n">
        <v>9094261</v>
      </c>
    </row>
    <row r="30" spans="1:6">
      <c r="A30" s="4" t="s">
        <v>359</v>
      </c>
    </row>
    <row r="31" spans="1:6">
      <c r="A31" s="3" t="s">
        <v>581</v>
      </c>
    </row>
    <row r="32" spans="1:6">
      <c r="A32" s="4" t="s">
        <v>582</v>
      </c>
      <c r="D32" s="5" t="n">
        <v>-3019412</v>
      </c>
    </row>
    <row r="33" spans="1:6">
      <c r="A33" s="4" t="s">
        <v>598</v>
      </c>
    </row>
    <row r="34" spans="1:6">
      <c r="A34" s="3" t="s">
        <v>581</v>
      </c>
    </row>
    <row r="35" spans="1:6">
      <c r="A35" s="4" t="s">
        <v>582</v>
      </c>
      <c r="D35" s="7" t="n">
        <v>-93688</v>
      </c>
    </row>
    <row r="36" spans="1:6">
      <c r="A36" s="4" t="s">
        <v>599</v>
      </c>
    </row>
    <row r="37" spans="1:6">
      <c r="A37" s="3" t="s">
        <v>581</v>
      </c>
    </row>
    <row r="38" spans="1:6">
      <c r="A38" s="4" t="s">
        <v>582</v>
      </c>
      <c r="C38" s="7" t="n">
        <v>-9094261</v>
      </c>
    </row>
    <row r="39" spans="1:6">
      <c r="A39" s="4" t="s">
        <v>431</v>
      </c>
    </row>
    <row r="40" spans="1:6">
      <c r="A40" s="3" t="s">
        <v>581</v>
      </c>
    </row>
    <row r="41" spans="1:6">
      <c r="A41" s="4" t="s">
        <v>594</v>
      </c>
      <c r="B41" s="4" t="s">
        <v>419</v>
      </c>
      <c r="C41" s="4" t="s">
        <v>419</v>
      </c>
    </row>
    <row r="42" spans="1:6">
      <c r="A42" s="4" t="s">
        <v>595</v>
      </c>
      <c r="B42" s="4" t="s">
        <v>508</v>
      </c>
      <c r="C42" s="4" t="s">
        <v>508</v>
      </c>
    </row>
    <row r="43" spans="1:6">
      <c r="A43" s="4" t="s">
        <v>430</v>
      </c>
      <c r="B43" s="4" t="s">
        <v>419</v>
      </c>
      <c r="C43" s="4" t="s">
        <v>41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s>
  <sheetData>
    <row r="1" spans="1:6">
      <c r="A1" s="1" t="s">
        <v>600</v>
      </c>
      <c r="B1" s="2" t="s">
        <v>601</v>
      </c>
      <c r="C1" s="2" t="s">
        <v>35</v>
      </c>
      <c r="D1" s="2" t="s">
        <v>36</v>
      </c>
      <c r="E1" s="2" t="s">
        <v>37</v>
      </c>
      <c r="F1" s="2" t="s">
        <v>82</v>
      </c>
    </row>
    <row r="2" spans="1:6">
      <c r="A2" s="3" t="s">
        <v>227</v>
      </c>
    </row>
    <row r="3" spans="1:6">
      <c r="A3" s="4" t="s">
        <v>434</v>
      </c>
      <c r="D3" s="7" t="n">
        <v>96584631</v>
      </c>
      <c r="E3" s="7" t="n">
        <v>103550870</v>
      </c>
      <c r="F3" s="7" t="n">
        <v>54753540</v>
      </c>
    </row>
    <row r="4" spans="1:6">
      <c r="A4" s="4" t="s">
        <v>602</v>
      </c>
      <c r="C4" s="6" t="n">
        <v>7484987</v>
      </c>
      <c r="D4" s="5" t="n">
        <v>50233247</v>
      </c>
    </row>
    <row r="5" spans="1:6">
      <c r="A5" s="4" t="s">
        <v>45</v>
      </c>
      <c r="E5" s="5" t="n">
        <v>295000</v>
      </c>
    </row>
    <row r="6" spans="1:6">
      <c r="A6" s="4" t="s">
        <v>603</v>
      </c>
    </row>
    <row r="7" spans="1:6">
      <c r="A7" s="3" t="s">
        <v>227</v>
      </c>
    </row>
    <row r="8" spans="1:6">
      <c r="A8" s="4" t="s">
        <v>434</v>
      </c>
      <c r="D8" s="5" t="n">
        <v>21377581</v>
      </c>
      <c r="E8" s="5" t="n">
        <v>42111445</v>
      </c>
      <c r="F8" s="7" t="n">
        <v>5520795</v>
      </c>
    </row>
    <row r="9" spans="1:6">
      <c r="A9" s="4" t="s">
        <v>165</v>
      </c>
      <c r="E9" s="5" t="n">
        <v>19702051</v>
      </c>
    </row>
    <row r="10" spans="1:6">
      <c r="A10" s="4" t="s">
        <v>363</v>
      </c>
    </row>
    <row r="11" spans="1:6">
      <c r="A11" s="3" t="s">
        <v>227</v>
      </c>
    </row>
    <row r="12" spans="1:6">
      <c r="A12" s="4" t="s">
        <v>602</v>
      </c>
      <c r="B12" s="7" t="n">
        <v>50233247</v>
      </c>
    </row>
    <row r="13" spans="1:6">
      <c r="A13" s="4" t="s">
        <v>45</v>
      </c>
      <c r="E13" s="5" t="n">
        <v>295000</v>
      </c>
    </row>
    <row r="14" spans="1:6">
      <c r="A14" s="4" t="s">
        <v>165</v>
      </c>
      <c r="D14" s="5" t="n">
        <v>559868888</v>
      </c>
      <c r="E14" s="5" t="n">
        <v>354856080</v>
      </c>
    </row>
    <row r="15" spans="1:6">
      <c r="A15" s="4" t="s">
        <v>604</v>
      </c>
      <c r="D15" s="5" t="n">
        <v>434471206</v>
      </c>
      <c r="E15" s="5" t="n">
        <v>320113556</v>
      </c>
    </row>
    <row r="16" spans="1:6">
      <c r="A16" s="4" t="s">
        <v>106</v>
      </c>
      <c r="D16" s="5" t="n">
        <v>0</v>
      </c>
      <c r="E16" s="7" t="n">
        <v>0</v>
      </c>
    </row>
    <row r="17" spans="1:6">
      <c r="A17" s="4" t="s">
        <v>605</v>
      </c>
    </row>
    <row r="18" spans="1:6">
      <c r="A18" s="3" t="s">
        <v>227</v>
      </c>
    </row>
    <row r="19" spans="1:6">
      <c r="A19" s="4" t="s">
        <v>434</v>
      </c>
      <c r="D19" s="5" t="n">
        <v>42436108</v>
      </c>
    </row>
    <row r="20" spans="1:6">
      <c r="A20" s="4" t="s">
        <v>165</v>
      </c>
      <c r="D20" s="5" t="n">
        <v>14500689</v>
      </c>
    </row>
    <row r="21" spans="1:6">
      <c r="A21" s="4" t="s">
        <v>586</v>
      </c>
    </row>
    <row r="22" spans="1:6">
      <c r="A22" s="3" t="s">
        <v>227</v>
      </c>
    </row>
    <row r="23" spans="1:6">
      <c r="A23" s="4" t="s">
        <v>165</v>
      </c>
      <c r="D23" s="5" t="n">
        <v>490000</v>
      </c>
    </row>
    <row r="24" spans="1:6">
      <c r="A24" s="4" t="s">
        <v>363</v>
      </c>
    </row>
    <row r="25" spans="1:6">
      <c r="A25" s="3" t="s">
        <v>227</v>
      </c>
    </row>
    <row r="26" spans="1:6">
      <c r="A26" s="4" t="s">
        <v>606</v>
      </c>
      <c r="D26" s="7" t="n">
        <v>1253976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7</v>
      </c>
      <c r="B1" s="2" t="s">
        <v>1</v>
      </c>
    </row>
    <row r="2" spans="1:4">
      <c r="B2" s="2" t="s">
        <v>200</v>
      </c>
      <c r="C2" s="2" t="s">
        <v>426</v>
      </c>
      <c r="D2" s="2" t="s">
        <v>437</v>
      </c>
    </row>
    <row r="3" spans="1:4">
      <c r="A3" s="3" t="s">
        <v>229</v>
      </c>
    </row>
    <row r="4" spans="1:4">
      <c r="A4" s="4" t="s">
        <v>608</v>
      </c>
      <c r="B4" s="7" t="n">
        <v>19957192</v>
      </c>
      <c r="C4" s="7" t="n">
        <v>12475887</v>
      </c>
      <c r="D4" s="7" t="n">
        <v>7722836</v>
      </c>
    </row>
    <row r="5" spans="1:4">
      <c r="A5" s="3" t="s">
        <v>609</v>
      </c>
    </row>
    <row r="6" spans="1:4">
      <c r="A6" s="4" t="s">
        <v>491</v>
      </c>
      <c r="B6" s="5" t="n">
        <v>14214976</v>
      </c>
    </row>
    <row r="7" spans="1:4">
      <c r="A7" s="4" t="s">
        <v>492</v>
      </c>
      <c r="B7" s="5" t="n">
        <v>9581261</v>
      </c>
    </row>
    <row r="8" spans="1:4">
      <c r="A8" s="4" t="s">
        <v>493</v>
      </c>
      <c r="B8" s="5" t="n">
        <v>4318342</v>
      </c>
    </row>
    <row r="9" spans="1:4">
      <c r="A9" s="4" t="s">
        <v>494</v>
      </c>
      <c r="B9" s="5" t="n">
        <v>3309725</v>
      </c>
    </row>
    <row r="10" spans="1:4">
      <c r="A10" s="4" t="s">
        <v>495</v>
      </c>
      <c r="B10" s="5" t="n">
        <v>531128</v>
      </c>
    </row>
    <row r="11" spans="1:4">
      <c r="A11" s="4" t="s">
        <v>476</v>
      </c>
      <c r="B11" s="5" t="n">
        <v>31955432</v>
      </c>
    </row>
    <row r="12" spans="1:4">
      <c r="A12" s="4" t="s">
        <v>610</v>
      </c>
      <c r="B12" s="7" t="n">
        <v>117997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0"/>
    <col customWidth="1" max="2" min="2" width="28"/>
    <col customWidth="1" max="3" min="3" width="28"/>
    <col customWidth="1" max="4" min="4" width="21"/>
    <col customWidth="1" max="5" min="5" width="21"/>
  </cols>
  <sheetData>
    <row r="1" spans="1:5">
      <c r="A1" s="1" t="s">
        <v>611</v>
      </c>
      <c r="B1" s="2" t="s">
        <v>1</v>
      </c>
    </row>
    <row r="2" spans="1:5">
      <c r="B2" s="2" t="s">
        <v>612</v>
      </c>
      <c r="C2" s="2" t="s">
        <v>613</v>
      </c>
      <c r="D2" s="2" t="s">
        <v>37</v>
      </c>
      <c r="E2" s="2" t="s">
        <v>82</v>
      </c>
    </row>
    <row r="3" spans="1:5">
      <c r="A3" s="3" t="s">
        <v>231</v>
      </c>
    </row>
    <row r="4" spans="1:5">
      <c r="A4" s="4" t="s">
        <v>614</v>
      </c>
      <c r="B4" s="5" t="n">
        <v>1</v>
      </c>
      <c r="C4" s="5" t="n">
        <v>1</v>
      </c>
    </row>
    <row r="5" spans="1:5">
      <c r="A5" s="4" t="s">
        <v>95</v>
      </c>
      <c r="B5" s="6" t="n">
        <v>162927323</v>
      </c>
      <c r="C5" s="7" t="n">
        <v>1093437850</v>
      </c>
      <c r="D5" s="7" t="n">
        <v>947580431</v>
      </c>
      <c r="E5" s="7" t="n">
        <v>577902804</v>
      </c>
    </row>
    <row r="6" spans="1:5">
      <c r="A6" s="4" t="s">
        <v>120</v>
      </c>
    </row>
    <row r="7" spans="1:5">
      <c r="A7" s="3" t="s">
        <v>231</v>
      </c>
    </row>
    <row r="8" spans="1:5">
      <c r="A8" s="4" t="s">
        <v>95</v>
      </c>
      <c r="B8" s="5" t="n">
        <v>140478777</v>
      </c>
      <c r="C8" s="5" t="n">
        <v>942781165</v>
      </c>
      <c r="D8" s="5" t="n">
        <v>912512337</v>
      </c>
      <c r="E8" s="5" t="n">
        <v>572445248</v>
      </c>
    </row>
    <row r="9" spans="1:5">
      <c r="A9" s="4" t="s">
        <v>615</v>
      </c>
    </row>
    <row r="10" spans="1:5">
      <c r="A10" s="3" t="s">
        <v>231</v>
      </c>
    </row>
    <row r="11" spans="1:5">
      <c r="A11" s="4" t="s">
        <v>95</v>
      </c>
      <c r="C11" s="5" t="n">
        <v>779641383</v>
      </c>
      <c r="D11" s="5" t="n">
        <v>727053130</v>
      </c>
      <c r="E11" s="5" t="n">
        <v>466425014</v>
      </c>
    </row>
    <row r="12" spans="1:5">
      <c r="A12" s="4" t="s">
        <v>616</v>
      </c>
    </row>
    <row r="13" spans="1:5">
      <c r="A13" s="3" t="s">
        <v>231</v>
      </c>
    </row>
    <row r="14" spans="1:5">
      <c r="A14" s="4" t="s">
        <v>95</v>
      </c>
      <c r="C14" s="5" t="n">
        <v>99375020</v>
      </c>
      <c r="D14" s="5" t="n">
        <v>111814250</v>
      </c>
      <c r="E14" s="5" t="n">
        <v>53307542</v>
      </c>
    </row>
    <row r="15" spans="1:5">
      <c r="A15" s="4" t="s">
        <v>617</v>
      </c>
    </row>
    <row r="16" spans="1:5">
      <c r="A16" s="3" t="s">
        <v>231</v>
      </c>
    </row>
    <row r="17" spans="1:5">
      <c r="A17" s="4" t="s">
        <v>95</v>
      </c>
      <c r="C17" s="5" t="n">
        <v>63764762</v>
      </c>
      <c r="D17" s="5" t="n">
        <v>73644957</v>
      </c>
      <c r="E17" s="5" t="n">
        <v>52712692</v>
      </c>
    </row>
    <row r="18" spans="1:5">
      <c r="A18" s="4" t="s">
        <v>121</v>
      </c>
    </row>
    <row r="19" spans="1:5">
      <c r="A19" s="3" t="s">
        <v>231</v>
      </c>
    </row>
    <row r="20" spans="1:5">
      <c r="A20" s="4" t="s">
        <v>95</v>
      </c>
      <c r="B20" s="6" t="n">
        <v>22448546</v>
      </c>
      <c r="C20" s="7" t="n">
        <v>150656685</v>
      </c>
      <c r="D20" s="7" t="n">
        <v>35068094</v>
      </c>
      <c r="E20" s="7" t="n">
        <v>545755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18</v>
      </c>
      <c r="B1" s="2" t="s">
        <v>1</v>
      </c>
    </row>
    <row r="2" spans="1:4">
      <c r="B2" s="2" t="s">
        <v>200</v>
      </c>
      <c r="C2" s="2" t="s">
        <v>426</v>
      </c>
      <c r="D2" s="2" t="s">
        <v>437</v>
      </c>
    </row>
    <row r="3" spans="1:4">
      <c r="A3" s="3" t="s">
        <v>233</v>
      </c>
    </row>
    <row r="4" spans="1:4">
      <c r="A4" s="4" t="s">
        <v>619</v>
      </c>
      <c r="B4" s="7" t="n">
        <v>58917761</v>
      </c>
      <c r="C4" s="7" t="n">
        <v>41436994</v>
      </c>
      <c r="D4" s="7" t="n">
        <v>232711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620</v>
      </c>
      <c r="B1" s="2" t="s">
        <v>36</v>
      </c>
    </row>
    <row r="2" spans="1:2">
      <c r="A2" s="3" t="s">
        <v>235</v>
      </c>
    </row>
    <row r="3" spans="1:2">
      <c r="A3" s="4" t="s">
        <v>621</v>
      </c>
      <c r="B3" s="7" t="n">
        <v>224364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3" t="s">
        <v>237</v>
      </c>
    </row>
    <row r="3" spans="1:2">
      <c r="A3" s="4" t="s">
        <v>593</v>
      </c>
      <c r="B3" s="4" t="s">
        <v>624</v>
      </c>
    </row>
    <row r="4" spans="1:2">
      <c r="A4" s="4" t="s">
        <v>625</v>
      </c>
      <c r="B4" s="7" t="n">
        <v>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9"/>
    <col customWidth="1" max="5" min="5" width="27"/>
    <col customWidth="1" max="6" min="6" width="21"/>
    <col customWidth="1" max="7" min="7" width="21"/>
  </cols>
  <sheetData>
    <row r="1" spans="1:7">
      <c r="A1" s="1" t="s">
        <v>626</v>
      </c>
      <c r="B1" s="2" t="s">
        <v>90</v>
      </c>
      <c r="C1" s="2" t="s">
        <v>79</v>
      </c>
      <c r="D1" s="2" t="s">
        <v>80</v>
      </c>
      <c r="E1" s="2" t="s">
        <v>81</v>
      </c>
      <c r="F1" s="2" t="s">
        <v>82</v>
      </c>
      <c r="G1" s="2" t="s">
        <v>627</v>
      </c>
    </row>
    <row r="2" spans="1:7">
      <c r="A2" s="3" t="s">
        <v>38</v>
      </c>
    </row>
    <row r="3" spans="1:7">
      <c r="A3" s="4" t="s">
        <v>39</v>
      </c>
      <c r="B3" s="6" t="n">
        <v>13404512</v>
      </c>
      <c r="C3" s="7" t="n">
        <v>89960362</v>
      </c>
      <c r="E3" s="7" t="n">
        <v>9713466</v>
      </c>
      <c r="F3" s="7" t="n">
        <v>21368512</v>
      </c>
    </row>
    <row r="4" spans="1:7">
      <c r="A4" s="4" t="s">
        <v>164</v>
      </c>
      <c r="B4" s="5" t="n">
        <v>6279768</v>
      </c>
      <c r="C4" s="5" t="n">
        <v>42144779</v>
      </c>
      <c r="E4" s="5" t="n">
        <v>24694549</v>
      </c>
    </row>
    <row r="5" spans="1:7">
      <c r="A5" s="4" t="s">
        <v>46</v>
      </c>
      <c r="B5" s="5" t="n">
        <v>63842365</v>
      </c>
      <c r="C5" s="5" t="n">
        <v>428458881</v>
      </c>
      <c r="E5" s="5" t="n">
        <v>412829089</v>
      </c>
    </row>
    <row r="6" spans="1:7">
      <c r="A6" s="4" t="s">
        <v>48</v>
      </c>
      <c r="B6" s="5" t="n">
        <v>15564552</v>
      </c>
      <c r="C6" s="5" t="n">
        <v>104456822</v>
      </c>
      <c r="E6" s="5" t="n">
        <v>3740000</v>
      </c>
    </row>
    <row r="7" spans="1:7">
      <c r="A7" s="4" t="s">
        <v>52</v>
      </c>
      <c r="B7" s="5" t="n">
        <v>102707551</v>
      </c>
      <c r="C7" s="5" t="n">
        <v>689290917</v>
      </c>
      <c r="E7" s="5" t="n">
        <v>424643645</v>
      </c>
    </row>
    <row r="8" spans="1:7">
      <c r="A8" s="3" t="s">
        <v>53</v>
      </c>
    </row>
    <row r="9" spans="1:7">
      <c r="A9" s="4" t="s">
        <v>58</v>
      </c>
      <c r="B9" s="5" t="n">
        <v>85656749</v>
      </c>
      <c r="C9" s="5" t="n">
        <v>574859577</v>
      </c>
      <c r="E9" s="5" t="n">
        <v>374558131</v>
      </c>
    </row>
    <row r="10" spans="1:7">
      <c r="A10" s="4" t="s">
        <v>61</v>
      </c>
      <c r="B10" s="5" t="n">
        <v>114481839</v>
      </c>
      <c r="C10" s="5" t="n">
        <v>768310521</v>
      </c>
      <c r="E10" s="5" t="n">
        <v>556818628</v>
      </c>
    </row>
    <row r="11" spans="1:7">
      <c r="A11" s="4" t="s">
        <v>65</v>
      </c>
      <c r="B11" s="5" t="n">
        <v>116393022</v>
      </c>
      <c r="C11" s="5" t="n">
        <v>781136846</v>
      </c>
      <c r="E11" s="7" t="n">
        <v>558668628</v>
      </c>
    </row>
    <row r="12" spans="1:7">
      <c r="A12" s="3" t="s">
        <v>68</v>
      </c>
    </row>
    <row r="13" spans="1:7">
      <c r="A13" s="4" t="s">
        <v>69</v>
      </c>
      <c r="B13" s="6" t="n">
        <v>1</v>
      </c>
      <c r="C13" s="7" t="n">
        <v>6</v>
      </c>
    </row>
    <row r="14" spans="1:7">
      <c r="A14" s="4" t="s">
        <v>85</v>
      </c>
      <c r="B14" s="8" t="n">
        <v>1e-09</v>
      </c>
      <c r="D14" s="8" t="n">
        <v>0.01</v>
      </c>
    </row>
    <row r="15" spans="1:7">
      <c r="A15" s="4" t="s">
        <v>86</v>
      </c>
      <c r="B15" s="5" t="n">
        <v>1000000000</v>
      </c>
      <c r="C15" s="5" t="n">
        <v>1000000000</v>
      </c>
      <c r="D15" s="5" t="n">
        <v>100</v>
      </c>
      <c r="E15" s="5" t="n">
        <v>0</v>
      </c>
    </row>
    <row r="16" spans="1:7">
      <c r="A16" s="4" t="s">
        <v>87</v>
      </c>
      <c r="B16" s="5" t="n">
        <v>363572659</v>
      </c>
      <c r="C16" s="5" t="n">
        <v>363572659</v>
      </c>
      <c r="E16" s="5" t="n">
        <v>0</v>
      </c>
    </row>
    <row r="17" spans="1:7">
      <c r="A17" s="4" t="s">
        <v>88</v>
      </c>
      <c r="B17" s="5" t="n">
        <v>363572659</v>
      </c>
      <c r="C17" s="5" t="n">
        <v>363572659</v>
      </c>
      <c r="E17" s="5" t="n">
        <v>0</v>
      </c>
    </row>
    <row r="18" spans="1:7">
      <c r="A18" s="4" t="s">
        <v>70</v>
      </c>
      <c r="B18" s="6" t="n">
        <v>104458319</v>
      </c>
      <c r="C18" s="7" t="n">
        <v>701040669</v>
      </c>
      <c r="E18" s="7" t="n">
        <v>6886900</v>
      </c>
    </row>
    <row r="19" spans="1:7">
      <c r="A19" s="4" t="s">
        <v>71</v>
      </c>
      <c r="B19" s="5" t="n">
        <v>83292906</v>
      </c>
      <c r="C19" s="5" t="n">
        <v>558995348</v>
      </c>
    </row>
    <row r="20" spans="1:7">
      <c r="A20" s="4" t="s">
        <v>72</v>
      </c>
      <c r="B20" s="5" t="n">
        <v>-34663746</v>
      </c>
      <c r="C20" s="5" t="n">
        <v>-232635331</v>
      </c>
      <c r="E20" s="5" t="n">
        <v>-159389093</v>
      </c>
    </row>
    <row r="21" spans="1:7">
      <c r="A21" s="4" t="s">
        <v>75</v>
      </c>
      <c r="B21" s="5" t="n">
        <v>-13685471</v>
      </c>
      <c r="C21" s="5" t="n">
        <v>-91845929</v>
      </c>
      <c r="E21" s="5" t="n">
        <v>-134024983</v>
      </c>
      <c r="F21" s="7" t="n">
        <v>-43217374</v>
      </c>
      <c r="G21" s="7" t="n">
        <v>0</v>
      </c>
    </row>
    <row r="22" spans="1:7">
      <c r="A22" s="4" t="s">
        <v>76</v>
      </c>
      <c r="B22" s="5" t="n">
        <v>102707551</v>
      </c>
      <c r="C22" s="5" t="n">
        <v>689290917</v>
      </c>
      <c r="E22" s="5" t="n">
        <v>424643645</v>
      </c>
    </row>
    <row r="23" spans="1:7">
      <c r="A23" s="4" t="s">
        <v>628</v>
      </c>
    </row>
    <row r="24" spans="1:7">
      <c r="A24" s="3" t="s">
        <v>38</v>
      </c>
    </row>
    <row r="25" spans="1:7">
      <c r="A25" s="4" t="s">
        <v>39</v>
      </c>
      <c r="B25" s="5" t="n">
        <v>136</v>
      </c>
      <c r="C25" s="5" t="n">
        <v>914</v>
      </c>
    </row>
    <row r="26" spans="1:7">
      <c r="A26" s="4" t="s">
        <v>164</v>
      </c>
      <c r="B26" s="5" t="n">
        <v>82470</v>
      </c>
      <c r="C26" s="5" t="n">
        <v>553469</v>
      </c>
    </row>
    <row r="27" spans="1:7">
      <c r="A27" s="4" t="s">
        <v>46</v>
      </c>
      <c r="B27" s="5" t="n">
        <v>82606</v>
      </c>
      <c r="C27" s="5" t="n">
        <v>554383</v>
      </c>
    </row>
    <row r="28" spans="1:7">
      <c r="A28" s="4" t="s">
        <v>45</v>
      </c>
      <c r="B28" s="5" t="n">
        <v>255791</v>
      </c>
      <c r="C28" s="5" t="n">
        <v>1716667</v>
      </c>
    </row>
    <row r="29" spans="1:7">
      <c r="A29" s="4" t="s">
        <v>48</v>
      </c>
      <c r="B29" s="5" t="n">
        <v>15091687</v>
      </c>
      <c r="C29" s="5" t="n">
        <v>101283333</v>
      </c>
    </row>
    <row r="30" spans="1:7">
      <c r="A30" s="4" t="s">
        <v>52</v>
      </c>
      <c r="B30" s="5" t="n">
        <v>15430084</v>
      </c>
      <c r="C30" s="5" t="n">
        <v>103554383</v>
      </c>
    </row>
    <row r="31" spans="1:7">
      <c r="A31" s="3" t="s">
        <v>53</v>
      </c>
    </row>
    <row r="32" spans="1:7">
      <c r="A32" s="4" t="s">
        <v>58</v>
      </c>
      <c r="B32" s="5" t="n">
        <v>1362365</v>
      </c>
      <c r="C32" s="5" t="n">
        <v>9143102</v>
      </c>
    </row>
    <row r="33" spans="1:7">
      <c r="A33" s="4" t="s">
        <v>61</v>
      </c>
      <c r="B33" s="5" t="n">
        <v>1362365</v>
      </c>
      <c r="C33" s="5" t="n">
        <v>9143102</v>
      </c>
    </row>
    <row r="34" spans="1:7">
      <c r="A34" s="4" t="s">
        <v>629</v>
      </c>
      <c r="B34" s="5" t="n">
        <v>27566051</v>
      </c>
      <c r="C34" s="5" t="n">
        <v>185001285</v>
      </c>
      <c r="E34" s="5" t="n">
        <v>152502193</v>
      </c>
    </row>
    <row r="35" spans="1:7">
      <c r="A35" s="4" t="s">
        <v>65</v>
      </c>
      <c r="B35" s="5" t="n">
        <v>28928416</v>
      </c>
      <c r="C35" s="5" t="n">
        <v>194144387</v>
      </c>
      <c r="E35" s="7" t="n">
        <v>152502193</v>
      </c>
    </row>
    <row r="36" spans="1:7">
      <c r="A36" s="3" t="s">
        <v>68</v>
      </c>
    </row>
    <row r="37" spans="1:7">
      <c r="A37" s="4" t="s">
        <v>69</v>
      </c>
      <c r="B37" s="6" t="n">
        <v>1</v>
      </c>
      <c r="C37" s="7" t="n">
        <v>6</v>
      </c>
    </row>
    <row r="38" spans="1:7">
      <c r="A38" s="4" t="s">
        <v>85</v>
      </c>
      <c r="B38" s="8" t="n">
        <v>1e-09</v>
      </c>
    </row>
    <row r="39" spans="1:7">
      <c r="A39" s="4" t="s">
        <v>86</v>
      </c>
      <c r="B39" s="5" t="n">
        <v>1000000000</v>
      </c>
      <c r="C39" s="5" t="n">
        <v>1000000000</v>
      </c>
      <c r="E39" s="5" t="n">
        <v>0</v>
      </c>
    </row>
    <row r="40" spans="1:7">
      <c r="A40" s="4" t="s">
        <v>87</v>
      </c>
      <c r="B40" s="5" t="n">
        <v>363572659</v>
      </c>
      <c r="C40" s="5" t="n">
        <v>363572659</v>
      </c>
      <c r="E40" s="5" t="n">
        <v>0</v>
      </c>
    </row>
    <row r="41" spans="1:7">
      <c r="A41" s="4" t="s">
        <v>88</v>
      </c>
      <c r="B41" s="5" t="n">
        <v>363572659</v>
      </c>
      <c r="C41" s="5" t="n">
        <v>363572659</v>
      </c>
      <c r="E41" s="5" t="n">
        <v>0</v>
      </c>
    </row>
    <row r="42" spans="1:7">
      <c r="A42" s="4" t="s">
        <v>70</v>
      </c>
      <c r="B42" s="6" t="n">
        <v>104458319</v>
      </c>
      <c r="C42" s="7" t="n">
        <v>701040669</v>
      </c>
      <c r="E42" s="7" t="n">
        <v>6886900</v>
      </c>
    </row>
    <row r="43" spans="1:7">
      <c r="A43" s="4" t="s">
        <v>71</v>
      </c>
      <c r="B43" s="5" t="n">
        <v>-83292906</v>
      </c>
      <c r="C43" s="5" t="n">
        <v>-558995348</v>
      </c>
    </row>
    <row r="44" spans="1:7">
      <c r="A44" s="4" t="s">
        <v>72</v>
      </c>
      <c r="B44" s="5" t="n">
        <v>-34663746</v>
      </c>
      <c r="C44" s="5" t="n">
        <v>-232635331</v>
      </c>
      <c r="E44" s="5" t="n">
        <v>-159389093</v>
      </c>
    </row>
    <row r="45" spans="1:7">
      <c r="A45" s="4" t="s">
        <v>75</v>
      </c>
      <c r="B45" s="5" t="n">
        <v>-13498332</v>
      </c>
      <c r="C45" s="5" t="n">
        <v>-90590004</v>
      </c>
      <c r="E45" s="7" t="n">
        <v>-152502193</v>
      </c>
    </row>
    <row r="46" spans="1:7">
      <c r="A46" s="4" t="s">
        <v>76</v>
      </c>
      <c r="B46" s="6" t="n">
        <v>15430084</v>
      </c>
      <c r="C46" s="7" t="n">
        <v>1035543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00</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0</v>
      </c>
      <c r="B1" s="2" t="s">
        <v>1</v>
      </c>
    </row>
    <row r="2" spans="1:5">
      <c r="B2" s="2" t="s">
        <v>35</v>
      </c>
      <c r="C2" s="2" t="s">
        <v>36</v>
      </c>
      <c r="D2" s="2" t="s">
        <v>37</v>
      </c>
      <c r="E2" s="2" t="s">
        <v>82</v>
      </c>
    </row>
    <row r="3" spans="1:5">
      <c r="A3" s="3" t="s">
        <v>99</v>
      </c>
    </row>
    <row r="4" spans="1:5">
      <c r="A4" s="4" t="s">
        <v>102</v>
      </c>
      <c r="B4" s="6" t="n">
        <v>-13709129</v>
      </c>
      <c r="C4" s="7" t="n">
        <v>-92004708</v>
      </c>
      <c r="D4" s="7" t="n">
        <v>-130977396</v>
      </c>
      <c r="E4" s="7" t="n">
        <v>-67106052</v>
      </c>
    </row>
    <row r="5" spans="1:5">
      <c r="A5" s="4" t="s">
        <v>104</v>
      </c>
      <c r="B5" s="5" t="n">
        <v>-12150171</v>
      </c>
      <c r="C5" s="5" t="n">
        <v>-81542235</v>
      </c>
      <c r="D5" s="5" t="n">
        <v>-72351105</v>
      </c>
      <c r="E5" s="5" t="n">
        <v>-21825771</v>
      </c>
    </row>
    <row r="6" spans="1:5">
      <c r="A6" s="4" t="s">
        <v>107</v>
      </c>
      <c r="B6" s="5" t="n">
        <v>5023</v>
      </c>
      <c r="C6" s="5" t="n">
        <v>33709</v>
      </c>
      <c r="D6" s="5" t="n">
        <v>-240473</v>
      </c>
      <c r="E6" s="5" t="n">
        <v>55870</v>
      </c>
    </row>
    <row r="7" spans="1:5">
      <c r="A7" s="4" t="s">
        <v>112</v>
      </c>
      <c r="B7" s="5" t="n">
        <v>-12654016</v>
      </c>
      <c r="C7" s="5" t="n">
        <v>-84923634</v>
      </c>
      <c r="D7" s="5" t="n">
        <v>-89954109</v>
      </c>
      <c r="E7" s="5" t="n">
        <v>-40137374</v>
      </c>
    </row>
    <row r="8" spans="1:5">
      <c r="A8" s="4" t="s">
        <v>119</v>
      </c>
      <c r="B8" s="5" t="n">
        <v>-12654016</v>
      </c>
      <c r="C8" s="5" t="n">
        <v>-84923634</v>
      </c>
      <c r="D8" s="5" t="n">
        <v>-89954109</v>
      </c>
      <c r="E8" s="5" t="n">
        <v>-40137374</v>
      </c>
    </row>
    <row r="9" spans="1:5">
      <c r="A9" s="4" t="s">
        <v>628</v>
      </c>
    </row>
    <row r="10" spans="1:5">
      <c r="A10" s="3" t="s">
        <v>99</v>
      </c>
    </row>
    <row r="11" spans="1:5">
      <c r="A11" s="4" t="s">
        <v>102</v>
      </c>
      <c r="B11" s="5" t="n">
        <v>-14639</v>
      </c>
      <c r="C11" s="5" t="n">
        <v>-98241</v>
      </c>
    </row>
    <row r="12" spans="1:5">
      <c r="A12" s="4" t="s">
        <v>104</v>
      </c>
      <c r="B12" s="5" t="n">
        <v>-14639</v>
      </c>
      <c r="C12" s="5" t="n">
        <v>-98241</v>
      </c>
    </row>
    <row r="13" spans="1:5">
      <c r="A13" s="4" t="s">
        <v>107</v>
      </c>
      <c r="B13" s="5" t="n">
        <v>12</v>
      </c>
      <c r="C13" s="5" t="n">
        <v>82</v>
      </c>
    </row>
    <row r="14" spans="1:5">
      <c r="A14" s="4" t="s">
        <v>631</v>
      </c>
      <c r="B14" s="5" t="n">
        <v>-10899403</v>
      </c>
      <c r="C14" s="5" t="n">
        <v>-73148079</v>
      </c>
      <c r="D14" s="5" t="n">
        <v>-104005422</v>
      </c>
      <c r="E14" s="5" t="n">
        <v>-55383671</v>
      </c>
    </row>
    <row r="15" spans="1:5">
      <c r="A15" s="4" t="s">
        <v>112</v>
      </c>
      <c r="B15" s="5" t="n">
        <v>-10914030</v>
      </c>
      <c r="C15" s="5" t="n">
        <v>-73246238</v>
      </c>
      <c r="D15" s="5" t="n">
        <v>-104005422</v>
      </c>
      <c r="E15" s="5" t="n">
        <v>-55383671</v>
      </c>
    </row>
    <row r="16" spans="1:5">
      <c r="A16" s="4" t="s">
        <v>119</v>
      </c>
      <c r="B16" s="6" t="n">
        <v>-10914030</v>
      </c>
      <c r="C16" s="7" t="n">
        <v>-73246238</v>
      </c>
      <c r="D16" s="7" t="n">
        <v>-104005422</v>
      </c>
      <c r="E16" s="7" t="n">
        <v>-55383671</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2</v>
      </c>
      <c r="B1" s="2" t="s">
        <v>1</v>
      </c>
    </row>
    <row r="2" spans="1:5">
      <c r="B2" s="2" t="s">
        <v>35</v>
      </c>
      <c r="C2" s="2" t="s">
        <v>36</v>
      </c>
      <c r="D2" s="2" t="s">
        <v>37</v>
      </c>
      <c r="E2" s="2" t="s">
        <v>82</v>
      </c>
    </row>
    <row r="3" spans="1:5">
      <c r="A3" s="3" t="s">
        <v>633</v>
      </c>
    </row>
    <row r="4" spans="1:5">
      <c r="A4" s="4" t="s">
        <v>634</v>
      </c>
      <c r="B4" s="6" t="n">
        <v>-1398352</v>
      </c>
      <c r="C4" s="7" t="n">
        <v>-9384630</v>
      </c>
      <c r="D4" s="7" t="n">
        <v>-27574688</v>
      </c>
      <c r="E4" s="7" t="n">
        <v>-240531658</v>
      </c>
    </row>
    <row r="5" spans="1:5">
      <c r="A5" s="4" t="s">
        <v>184</v>
      </c>
      <c r="B5" s="5" t="n">
        <v>13259523</v>
      </c>
      <c r="C5" s="5" t="n">
        <v>88987312</v>
      </c>
      <c r="D5" s="5" t="n">
        <v>39076500</v>
      </c>
      <c r="E5" s="5" t="n">
        <v>272033556</v>
      </c>
    </row>
    <row r="6" spans="1:5">
      <c r="A6" s="4" t="s">
        <v>185</v>
      </c>
      <c r="B6" s="5" t="n">
        <v>10862510</v>
      </c>
      <c r="C6" s="5" t="n">
        <v>72900475</v>
      </c>
      <c r="D6" s="5" t="n">
        <v>9552725</v>
      </c>
      <c r="E6" s="5" t="n">
        <v>21368512</v>
      </c>
    </row>
    <row r="7" spans="1:5">
      <c r="A7" s="4" t="s">
        <v>186</v>
      </c>
      <c r="B7" s="5" t="n">
        <v>4607408</v>
      </c>
      <c r="C7" s="5" t="n">
        <v>30921237</v>
      </c>
      <c r="D7" s="5" t="n">
        <v>21368512</v>
      </c>
    </row>
    <row r="8" spans="1:5">
      <c r="A8" s="4" t="s">
        <v>187</v>
      </c>
      <c r="B8" s="5" t="n">
        <v>15469918</v>
      </c>
      <c r="C8" s="5" t="n">
        <v>103821712</v>
      </c>
      <c r="D8" s="7" t="n">
        <v>30921237</v>
      </c>
      <c r="E8" s="7" t="n">
        <v>21368512</v>
      </c>
    </row>
    <row r="9" spans="1:5">
      <c r="A9" s="4" t="s">
        <v>628</v>
      </c>
    </row>
    <row r="10" spans="1:5">
      <c r="A10" s="3" t="s">
        <v>633</v>
      </c>
    </row>
    <row r="11" spans="1:5">
      <c r="A11" s="4" t="s">
        <v>634</v>
      </c>
      <c r="B11" s="5" t="n">
        <v>135</v>
      </c>
      <c r="C11" s="5" t="n">
        <v>908</v>
      </c>
    </row>
    <row r="12" spans="1:5">
      <c r="A12" s="4" t="s">
        <v>184</v>
      </c>
      <c r="B12" s="5" t="n">
        <v>1</v>
      </c>
      <c r="C12" s="5" t="n">
        <v>6</v>
      </c>
    </row>
    <row r="13" spans="1:5">
      <c r="A13" s="4" t="s">
        <v>185</v>
      </c>
      <c r="B13" s="5" t="n">
        <v>136</v>
      </c>
      <c r="C13" s="5" t="n">
        <v>914</v>
      </c>
    </row>
    <row r="14" spans="1:5">
      <c r="A14" s="4" t="s">
        <v>187</v>
      </c>
      <c r="B14" s="6" t="n">
        <v>136</v>
      </c>
      <c r="C14" s="7" t="n">
        <v>914</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4"/>
  </cols>
  <sheetData>
    <row r="1" spans="1:2">
      <c r="A1" s="1" t="s">
        <v>635</v>
      </c>
      <c r="B1" s="2" t="s">
        <v>410</v>
      </c>
    </row>
    <row r="2" spans="1:2">
      <c r="A2" s="3" t="s">
        <v>633</v>
      </c>
    </row>
    <row r="3" spans="1:2">
      <c r="A3" s="4" t="s">
        <v>411</v>
      </c>
      <c r="B3" s="11" t="n">
        <v>6.7112</v>
      </c>
    </row>
    <row r="4" spans="1:2">
      <c r="A4" s="4" t="s">
        <v>628</v>
      </c>
    </row>
    <row r="5" spans="1:2">
      <c r="A5" s="3" t="s">
        <v>633</v>
      </c>
    </row>
    <row r="6" spans="1:2">
      <c r="A6" s="4" t="s">
        <v>411</v>
      </c>
      <c r="B6" s="11" t="n">
        <v>6.71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00</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06:08:31Z</dcterms:created>
  <dcterms:modified xmlns:dcterms="http://purl.org/dc/terms/" xmlns:xsi="http://www.w3.org/2001/XMLSchema-instance" xsi:type="dcterms:W3CDTF">2019-07-30T06:08:31Z</dcterms:modified>
</cp:coreProperties>
</file>